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COMPREHENSIVE INCO" sheetId="5" r:id="rId5"/>
    <s:sheet name="CONSOLIDATED STATEMENTS OF CASH" sheetId="6" r:id="rId6"/>
    <s:sheet name="Basis of Presentation and Signi" sheetId="7" r:id="rId7"/>
    <s:sheet name="Cash and Cash Equivalents and R" sheetId="8" r:id="rId8"/>
    <s:sheet name="Accounts Receivable, Net and Re" sheetId="9" r:id="rId9"/>
    <s:sheet name="Inventories, Net and Significan" sheetId="10" r:id="rId10"/>
    <s:sheet name="Goodwill and Intangible Assets," sheetId="11" r:id="rId11"/>
    <s:sheet name="Line of Credit" sheetId="12" r:id="rId12"/>
    <s:sheet name="Income Taxes" sheetId="13" r:id="rId13"/>
    <s:sheet name="Accrued Compensation" sheetId="14" r:id="rId14"/>
    <s:sheet name="Other Accrued Expenses" sheetId="15" r:id="rId15"/>
    <s:sheet name="Commitments and Contingencies" sheetId="16" r:id="rId16"/>
    <s:sheet name="Treasury Stock" sheetId="17" r:id="rId17"/>
    <s:sheet name="Business Segment and Foreign Op" sheetId="18" r:id="rId18"/>
    <s:sheet name="Stock-Based Compensation" sheetId="19" r:id="rId19"/>
    <s:sheet name="Other Income (Expense), Net" sheetId="20" r:id="rId20"/>
    <s:sheet name="Earnings Per Share" sheetId="21" r:id="rId21"/>
    <s:sheet name="Stockholders' Equity and Noncon" sheetId="22" r:id="rId22"/>
    <s:sheet name="Derivatives" sheetId="23" r:id="rId23"/>
    <s:sheet name="Business Combination" sheetId="24" r:id="rId24"/>
    <s:sheet name="Basis of Presentation and Sig25" sheetId="25" r:id="rId25"/>
    <s:sheet name="Cash and Cash Equivalents and26" sheetId="26" r:id="rId26"/>
    <s:sheet name="Accounts Receivable, Net and 27" sheetId="27" r:id="rId27"/>
    <s:sheet name="Inventories, Net and Signific28" sheetId="28" r:id="rId28"/>
    <s:sheet name="Goodwill and Intangible Asset29" sheetId="29" r:id="rId29"/>
    <s:sheet name="Accrued Compensation (Tables)" sheetId="30" r:id="rId30"/>
    <s:sheet name="Other Accrued Expenses (Tables)" sheetId="31" r:id="rId31"/>
    <s:sheet name="Commitments and Contingencies (" sheetId="32" r:id="rId32"/>
    <s:sheet name="Treasury Stock (Tables)" sheetId="33" r:id="rId33"/>
    <s:sheet name="Business Segment and Foreign 34" sheetId="34" r:id="rId34"/>
    <s:sheet name="Stock-Based Compensation (Table" sheetId="35" r:id="rId35"/>
    <s:sheet name="Other Income (Expense), Net (Ta" sheetId="36" r:id="rId36"/>
    <s:sheet name="Earnings Per Share (Tables)" sheetId="37" r:id="rId37"/>
    <s:sheet name="Stockholders' Equity and Nonc38" sheetId="38" r:id="rId38"/>
    <s:sheet name="Derivatives (Tables)" sheetId="39" r:id="rId39"/>
    <s:sheet name="Business Combination (Tables)" sheetId="40" r:id="rId40"/>
    <s:sheet name="Cash and Cash Equivalents and41" sheetId="41" r:id="rId41"/>
    <s:sheet name="Accounts Receivable, Net and 42" sheetId="42" r:id="rId42"/>
    <s:sheet name="Accounts Receivable, Net and 43" sheetId="43" r:id="rId43"/>
    <s:sheet name="Accounts Receivable, Net and 44" sheetId="44" r:id="rId44"/>
    <s:sheet name="Accounts Receivable, Net and 45" sheetId="45" r:id="rId45"/>
    <s:sheet name="Inventories, Net and Signific46" sheetId="46" r:id="rId46"/>
    <s:sheet name="Inventories, Net and Signific47" sheetId="47" r:id="rId47"/>
    <s:sheet name="Inventories, Net And Signific48" sheetId="48" r:id="rId48"/>
    <s:sheet name="Inventories, Net and Signific49" sheetId="49" r:id="rId49"/>
    <s:sheet name="Goodwill and Intangible Asset50" sheetId="50" r:id="rId50"/>
    <s:sheet name="Goodwill and Intangible Asset51" sheetId="51" r:id="rId51"/>
    <s:sheet name="Goodwill and Intangible Asset52" sheetId="52" r:id="rId52"/>
    <s:sheet name="Line of Credit (Details)" sheetId="53" r:id="rId53"/>
    <s:sheet name="Income Taxes (Details)" sheetId="54" r:id="rId54"/>
    <s:sheet name="Accrued Compensation (Details)" sheetId="55" r:id="rId55"/>
    <s:sheet name="Other Accrued Expenses (Details" sheetId="56" r:id="rId56"/>
    <s:sheet name="Commitments and Contingencies -" sheetId="57" r:id="rId57"/>
    <s:sheet name="Commitments and Contingencies58" sheetId="58" r:id="rId58"/>
    <s:sheet name="Treasury Stock (Details)" sheetId="59" r:id="rId59"/>
    <s:sheet name="Business Segment and Foreign 60" sheetId="60" r:id="rId60"/>
    <s:sheet name="Business Segment and Foreign 61" sheetId="61" r:id="rId61"/>
    <s:sheet name="Stock-Based Compensation - Expe" sheetId="62" r:id="rId62"/>
    <s:sheet name="Stock-Based Compensation - Opti" sheetId="63" r:id="rId63"/>
    <s:sheet name="Stock-Based Compensation - Valu" sheetId="64" r:id="rId64"/>
    <s:sheet name="Stock-based Compensation (Detai" sheetId="65" r:id="rId65"/>
    <s:sheet name="Stock-Based Compensation - Rest" sheetId="66" r:id="rId66"/>
    <s:sheet name="Other Income (Expense), Net (De" sheetId="67" r:id="rId67"/>
    <s:sheet name="Earnings Per Share (Details)" sheetId="68" r:id="rId68"/>
    <s:sheet name="Earnings Per Share - Antidiluti" sheetId="69" r:id="rId69"/>
    <s:sheet name="Stockholders' Equity and Nonc70" sheetId="70" r:id="rId70"/>
    <s:sheet name="Derivatives (Details)" sheetId="71" r:id="rId71"/>
    <s:sheet name="Derivatives - Fair Value (Detai" sheetId="72" r:id="rId72"/>
    <s:sheet name="Derivatives - Contracts Held (D" sheetId="73" r:id="rId73"/>
    <s:sheet name="Business Combination (Details)" sheetId="74" r:id="rId74"/>
    <s:sheet name="Business Combination - Schedule" sheetId="75" r:id="rId75"/>
    <s:sheet name="Business Combination - Schedu76" sheetId="76" r:id="rId76"/>
  </s:sheets>
  <s:definedNames/>
  <s:calcPr calcId="124519" calcMode="auto" fullCalcOnLoad="1"/>
</s:workbook>
</file>

<file path=xl/sharedStrings.xml><?xml version="1.0" encoding="utf-8"?>
<sst xmlns="http://schemas.openxmlformats.org/spreadsheetml/2006/main" uniqueCount="658">
  <si>
    <t>Document and Entity Information - shares</t>
  </si>
  <si>
    <t>9 Months Ended</t>
  </si>
  <si>
    <t>Sep. 30, 2015</t>
  </si>
  <si>
    <t>Nov. 04, 2015</t>
  </si>
  <si>
    <t>Document and Entity Information [Abstract]</t>
  </si>
  <si>
    <t>Entity Registrant Name</t>
  </si>
  <si>
    <t>UNIVERSAL ELECTRONIC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Restricted cash</t>
  </si>
  <si>
    <t>Accounts receivable, net</t>
  </si>
  <si>
    <t>Inventories, net</t>
  </si>
  <si>
    <t>Prepaid expenses and other current assets</t>
  </si>
  <si>
    <t>Income tax receivable</t>
  </si>
  <si>
    <t>Deferred income taxes</t>
  </si>
  <si>
    <t>Total current assets</t>
  </si>
  <si>
    <t>Property, plant, and equipment, net</t>
  </si>
  <si>
    <t>Goodwill</t>
  </si>
  <si>
    <t>Intangible assets, net</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Long-term 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3,100,243 and 22,909,884 shares issued on September 30, 2015 and December 31, 2014, respectively</t>
  </si>
  <si>
    <t>Paid-in capital</t>
  </si>
  <si>
    <t>Treasury stock, at cost, 8,601,895 and 7,008,475 shares on September 30, 2015 and December 31, 2014, respectively</t>
  </si>
  <si>
    <t>Accumulated other comprehensive income (loss)</t>
  </si>
  <si>
    <t>Retained earnings</t>
  </si>
  <si>
    <t>Universal Electronic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INCOME STATEMENTS - USD ($) shares in Thousands, $ in Thousands</t>
  </si>
  <si>
    <t>3 Months Ended</t>
  </si>
  <si>
    <t>Sep. 30, 2014</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before provision for income taxes</t>
  </si>
  <si>
    <t>Provision for income taxes</t>
  </si>
  <si>
    <t>Net income</t>
  </si>
  <si>
    <t>Net income attributable to noncontrolling interest</t>
  </si>
  <si>
    <t>Net income attributable to Universal Electronics Inc.</t>
  </si>
  <si>
    <t>Earnings per share attributable to Universal Electronics Inc.:</t>
  </si>
  <si>
    <t>Basic (in dollars per share)</t>
  </si>
  <si>
    <t>Diluted (in dollars per share)</t>
  </si>
  <si>
    <t>Shares used in computing earnings per share:</t>
  </si>
  <si>
    <t>Basic (in shares)</t>
  </si>
  <si>
    <t>Diluted (in shares)</t>
  </si>
  <si>
    <t>CONSOLIDATED COMPREHENSIVE INCOME STATEMENTS - USD ($) $ in Thousands</t>
  </si>
  <si>
    <t>Statement of Comprehensive Income [Abstract]</t>
  </si>
  <si>
    <t>Other comprehensive income (loss):</t>
  </si>
  <si>
    <t>Change in foreign currency translation adjustment</t>
  </si>
  <si>
    <t>Total comprehensive income (loss)</t>
  </si>
  <si>
    <t>Comprehensive income (loss) attributable to noncontrolling interest</t>
  </si>
  <si>
    <t>Comprehensive income (loss) attributable to Universal Electronics Inc.</t>
  </si>
  <si>
    <t>CONSOLIDATED STATEMENTS OF CASH FLOWS - USD ($) $ in Thousands</t>
  </si>
  <si>
    <t>Cash provided by operating activities:</t>
  </si>
  <si>
    <t>Adjustments to reconcile net income to net cash provided by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Stock-based compensation</t>
  </si>
  <si>
    <t>Changes in operating assets and liabilities:</t>
  </si>
  <si>
    <t>Accounts receivable</t>
  </si>
  <si>
    <t>Inventories</t>
  </si>
  <si>
    <t>Prepaid expenses and other assets</t>
  </si>
  <si>
    <t>Accounts payable and accrued expenses</t>
  </si>
  <si>
    <t>Net cash provided by operating activities</t>
  </si>
  <si>
    <t>Cash used for investing activities:</t>
  </si>
  <si>
    <t>Acquisition of net assets of Ecolink Intelligent Technology, Inc., net of cash acquired</t>
  </si>
  <si>
    <t>Acquisition of property, plant, and equipment</t>
  </si>
  <si>
    <t>Acquisition of intangible assets</t>
  </si>
  <si>
    <t>Net cash used for investing activities</t>
  </si>
  <si>
    <t>Cash provided by (used for) financing activities:</t>
  </si>
  <si>
    <t>Borrowings under line of credit</t>
  </si>
  <si>
    <t>Repayments on line of credit</t>
  </si>
  <si>
    <t>Proceeds from stock options exercised</t>
  </si>
  <si>
    <t>Treasury stock purchased</t>
  </si>
  <si>
    <t>Net cash provided by (used for)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id</t>
  </si>
  <si>
    <t>Basis of Presentation and Significant Accounting Policies</t>
  </si>
  <si>
    <t>Accounting Policies [Abstract]</t>
  </si>
  <si>
    <t xml:space="preserve"> Basis of Presentation and Significant Accounting Policies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nine months ended September 30, 2015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4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of impairment of long-lived assets, intangible assets and goodwill, business combinations, income taxes and stock-based compensation expense. Actual results may differ from these estimates and assumptions, and they may be adjusted as more information becomes available. Any adjustment may be material. See Note 2 to the consolidated financial statements included in our Annual Report on Form 10-K for the year ended December 31, 2014 for a summary of our significant accounting policies. 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have not yet selected a transition method and are evaluating the impact that this new standard will have on our consolidated financial statements.</t>
  </si>
  <si>
    <t>Cash and Cash Equivalents and Restricted Cash</t>
  </si>
  <si>
    <t>Cash and Cash Equivalents [Abstract]</t>
  </si>
  <si>
    <t>Cash and Cash Equivalents and Restricted Cash Cash and Cash Equivalents Cash and cash equivalents were held in the following geographic regions: (In thousands) September 30, 2015 December 31, 2014 United States $ 4,722 $ 43,546 Asia 50,153 50,799 Europe 5,912 12,912 South America 3,521 5,264 Total cash and cash equivalents $ 64,308 $ 112,521 Restricted Cash In connection with the court order issued on September 4, 2015, we placed $4.6 million of cash into a collateralized surety bond. This bond has certain restrictions for liquidation and has therefore been classified as restricted cash. Refer to Note 10 for further information about this ongoing litigation.</t>
  </si>
  <si>
    <t>Accounts Receivable, Net and Revenue Concentrations</t>
  </si>
  <si>
    <t>Receivables [Abstract]</t>
  </si>
  <si>
    <t>Accounts Receivable, Net and Revenue Concentrations Accounts receivable, net were as follows: (In thousands) September 30, 2015 December 31, 2014 Trade receivables, gross $ 109,657 $ 91,605 Allowance for doubtful accounts (728 ) (616 ) Allowance for sales returns (447 ) (617 ) Net trade receivables 108,482 90,372 Other 3,572 7,617 Accounts receivable, net $ 112,054 $ 97,989 Allowance for Doubtful Accounts Changes in the allowance for doubtful accounts were as follows: (In thousands) Nine Months Ended September 30, 2015 2014 Balance at beginning of period $ 616 $ 478 Additions to costs and expenses 189 16 (Write-offs)/FX effects (77 ) (17 ) Balance at end of period $ 728 $ 477 Sales Returns The allowance for sales returns at September 30, 2015 and December 31, 2014 included reserves for items returned prior to period-end that were not completely processed, and therefore had not yet been removed from the allowance for sales returns balance. If these returns had been fully processed, the allowance for sales returns balance would have been approximately $0.3 million and $0.4 million on September 30, 2015 and December 31, 2014 , respectively. The value of these returned goods was included in our inventory balance at September 30, 2015 and December 31, 2014 . Significant Customers Net sales to the following customers totaled more than 10% of our net sales: Three Months Ended September 30, 2015 2014 $ (thousands) % of Net Sales $ (thousands) % of Net Sales Comcast Corporation $ 42,675 26.6 % $ — (1) — % (1) DIRECTV 21,957 13.7 18,201 12.3 (1) Net sales to this customer did not total more than 10% of our total net sales in the prior period. Nine Months Ended September 30, 2015 2014 $ (thousands) % of Net Sales $ (thousands) % of Net Sales Comcast Corporation $ 88,633 20.1 % $ — (1) — % (1) DIRECTV 57,447 13.0 44,733 10.6 (1) Net sales to this customer did not total more than 10% of our total net sales in the prior period. Trade receivables associated with Comcast Corporation accounted for $22.2 million , or 19.8% , of our accounts receivable, net at September 30, 2015 . We had no other customer with trade receivables greater than 10% of our accounts receivable, net at September 30, 2015 or December 31, 2014.</t>
  </si>
  <si>
    <t>Inventories, Net and Significant Supplier(s)</t>
  </si>
  <si>
    <t>Inventory Disclosure [Abstract]</t>
  </si>
  <si>
    <t>Inventories, Net and Significant Supplier Inventories, net were as follows: (In thousands) September 30, 2015 December 31, 2014 Raw materials $ 29,472 $ 24,763 Components 14,483 16,170 Work in process 4,667 2,622 Finished goods 66,952 56,458 Reserve for excess and obsolete inventory (2,576 ) (2,539 ) Inventories, net $ 112,998 $ 97,474 Reserve for Excess and Obsolete Inventory Changes in the reserve for excess and obsolete inventory were as follows: (In thousands) Nine Months Ended September 30, 2015 2014 Balance at beginning of period $ 2,539 $ 2,714 Additions charged to costs and expenses (1) 2,012 2,141 Sell through (2) (774 ) (728 ) Write-offs/FX effects (1,201 ) (1,862 ) Balance at end of period $ 2,576 $ 2,265 (1) The additions charged to costs and expenses do not include inventory directly written-off that was scrapped during production totaling $0.2 million and $0.2 million for the nine months ended September 30, 2015 and 2014 , respectively. These amounts are production waste and are not included in management's reserve for excess and obsolete inventory. (2) These amounts represent the reduction in reserves associated with inventory items that were sold during the period. Significant Supplier We purchase integrated circuits, components and finished goods from multiple sources. Maxim Integrated Products International Limited provided $24.3 million , or 11.1% , of total inventory purchases during the nine months ended September 30, 2014. Related Party Supplier We purchase certain printed circuit board assemblies from a related party supplier. The supplier is considered a related party for financial reporting purposes because our Senior Vice President of Manufacturing owns 40% of this vendor. Inventory purchases from this supplier were as follows: Three Months Ended September 30, 2015 2014 $ (thousands) % of Total Inventory Purchases $ (thousands) % of Total Inventory Purchases Related party supplier $ 2,115 2.3 % $ 2,372 3.0 % Nine Months Ended September 30, 2015 2014 $ (thousands) % of Total Inventory Purchases $ (thousands) % of Total Inventory Purchases Related party supplier $ 6,566 2.6 % $ 6,602 3.0 % Total accounts payable to this supplier were as follows: September 30, 2015 December 31, 2014 $ (thousands) % of Accounts Payable $ (thousands) % of Accounts Payable Related party supplier $ 2,142 2.4 % $ 2,378 3.4 % Our payable terms and pricing with this supplier are consistent with the terms offered by other suppliers in the ordinary course of business. The accounting policies that we apply to our transactions with our related party supplier are consistent with those applied in transactions with independent third parties. Corporate management routinely monitors purchases from our related party supplier to ensure these purchases remain consistent with our business objectives.</t>
  </si>
  <si>
    <t>Goodwill and Intangible Assets, Net</t>
  </si>
  <si>
    <t>Goodwill and Intangible Assets Disclosure [Abstract]</t>
  </si>
  <si>
    <t>Goodwill and Intangible Assets, Net Goodwill Changes in the carrying amount of goodwill were as follows: (In thousands) Balance at December 31, 2014 $ 30,739 Goodwill acquired during the period (1) 12,781 FX effects (139 ) Balance at September 30, 2015 $ 43,381 (1) During the third quarter of 2015, we recognized $12.8 million of goodwill related to the Ecolink Intelligent Technology, Inc. acquisition. Please refer to Note 18 for further information about this acquisition. Intangible Assets, Net The components of intangible assets, net were as follows: September 30, 2015 December 31, 2014 (In thousands) Gross (1) Accumulated Amortization (1) Net Gross (1) Accumulated Amortization (1) Net Distribution rights $ 320 $ (91 ) $ 229 $ 347 $ (76 ) $ 271 Patents 11,090 (4,641 ) 6,449 10,107 (4,736 ) 5,371 Trademarks and trade names (2) 2,402 (989 ) 1,413 2,001 (834 ) 1,167 Developed and core technology (2) 12,588 (1,682 ) 10,906 3,506 (1,373 ) 2,133 Capitalized software development costs 181 (89 ) 92 276 (85 ) 191 Customer relationships (2) 27,718 (12,855 ) 14,863 26,406 (10,925 ) 15,481 Total intangible assets, net $ 54,299 $ (20,347 ) $ 33,952 $ 42,643 $ (18,029 ) $ 24,614 (1) This table excludes the gross value of fully amortized intangible assets totaling $8.8 million and $7.9 million at September 30, 2015 and December 31, 2014 , respectively. (2) During the third quarter of 2015, we purchased a trade name valued at $0.4 million , which is being amortized ratably over seven years ; developed technology valued at $9.1 million , which is being amortized over a weighted average period of approximately five years ; and customer relationships valued at $1.3 million , which are being amortized ratably over five years . Refer to Note 18 for further information regarding our purchase of these intangible assets. Amortization expense is recorded in selling, general and administrative expenses, except amortization expense related to capitalized software development costs which is recorded in cost of sales. Amortization expense by income statement caption was as follows: Three Months Ended September 30, Nine Months Ended September 30, (In thousands) 2015 2014 2015 2014 Cost of sales $ 31 $ 37 $ 100 $ 111 Selling, general and administrative 1,187 1,026 3,206 3,009 Total amortization expense $ 1,218 $ 1,063 $ 3,306 $ 3,120 Estimated future annual amortization expense related to our intangible assets at September 30, 2015 , is as follows: (In thousands) 2015 (remaining 3 months) $ 1,530 2016 6,094 2017 6,022 2018 5,995 2019 5,988 Thereafter 8,323 Total $ 33,952</t>
  </si>
  <si>
    <t>Line of Credit</t>
  </si>
  <si>
    <t>Debt Disclosure [Abstract]</t>
  </si>
  <si>
    <t>Line of Credit On October 9, 2014, we extended the term of our Amended and Restated Credit Agreement ("Amended Credit Agreement") with U.S. Bank National Association ("U.S. Bank") to November 1, 2017. The Amended Credit Agreement provided for a $55.0 million line of credit ("Credit Line") that may be used for working capital and other general corporate purposes including acquisitions, share repurchases and capital expenditures. On September 3, 2015, we entered into the Second Amendment to the Amended Credit Agreement in which the Credit Line was increased to $65.0 million . Amounts available for borrowing under the Credit Line are reduced by the balance of any outstanding letters of credit, of which there were $13 thousand at September 30, 2015 . All obligations under the Credit Line are secured by substantially all of our U.S. personal property and tangible and intangible assets as well as 65% of our ownership interest in Enson Assets Limited, our wholly-owned subsidiary which controls our manufacturing factories in the People's Republic of China ("PRC"). Under the Amended Credit Agreement, we may elect to pay interest on the Credit Line based on LIBOR plus an applicable margin (varying from 1.25% to 1.75% ) or base rate (based on the prime rate of U.S. Bank or as otherwise specified in the Amended Credit Agreement) plus an applicable margin (varying from 0.00% to 0.50% ). The applicable margins are calculated quarterly and vary based on our cash flow leverage ratio as set forth in the Amended Credit Agreement. There are no commitment fees or unused line fees under the Amended Credit Agreement. The Amended Credit Agreement includes financial covenants requiring a minimum fixed charge coverage ratio and a maximum cash flow leverage ratio. In addition, the Amended Credit Agreement also contains other customary affirmative and negative covenants and events of default. As of September 30, 2015 , we were in compliance with the covenants and conditions of the Amended Credit Agreement. At September 30, 2015 , we had $47.0 million outstanding under the Credit Line. Our total interest expense on borrowings was $112 thousand and $129 thousand during the three and nine months ended September 30, 2015 , respectively. We had no interest expense or borrowings during the three and nine months ended September 30, 2014 .</t>
  </si>
  <si>
    <t>Income Taxes</t>
  </si>
  <si>
    <t>Income Tax Disclosure [Abstract]</t>
  </si>
  <si>
    <t>Income Taxes We utilize our estimated annual effective tax rate to determine our provision for income taxes for interim periods. The income tax provision is computed by taking the estimated annual effective tax rate and multiplying it by the year-to-date pre-tax book income. We recorded income tax expense of $2.2 million and $2.3 million for the three months ended September 30, 2015 and 2014 , respectively. Our effective tax rate was 25.8% and 17.6% during the three months ended September 30, 2015 and 2014 , respectively. Our effective tax rate for the three months ended September 30, 2014 was lower than normal as a result of tax refunds received in China relating to certain tax incentive programs. We recorded income tax expense of $5.6 million and $6.5 million for the nine months ended September 30, 2015 and 2014 , respectively. Our effective tax rate was 22.1% and 21.5% during the nine months ended September 30, 2015 and 2014 , respectively. The increase in our effective tax rate was due primarily to a higher percentage of income being earned in higher tax rate jurisdictions. At September 30, 2015 , we had gross unrecognized tax benefits of $3.5 million , including interest and penalties, of which $3.1 million would affect the annual effective tax rate if these tax benefits are realized. Further, we are unaware of any positions for which it is reasonably possible that the total amount of unrecognized tax benefits will significantly increase within the next twelve months. However, based on federal, state and foreign statute expirations in various jurisdictions, we anticipate a decrease in unrecognized tax benefits of approximately $0.3 million within the next twelve months. We have classified uncertain tax positions as non-current income tax liabilities unless expected to be paid within one year. We have elected to classify interest and penalties as a component of tax expense. Accrued interest and penalties of $0.1 million and $0.2 million at September 30, 2015 and December 31, 2014 , respectively, are included in our unrecognized tax benefits. We file income tax returns in the U.S. federal jurisdiction, and in various state and foreign jurisdictions. On September 30, 2015 , the open statutes of limitations in our significant tax jurisdictions were as follows: federal 2011 through 2014 , state 2010 through 2014 , and foreign 2008 through 2014 .</t>
  </si>
  <si>
    <t>Accrued Compensation</t>
  </si>
  <si>
    <t>Payables and Accruals [Abstract]</t>
  </si>
  <si>
    <t>Accrued Compensation The components of accrued compensation were as follows: (In thousands) September 30, 2015 December 31, 2014 Accrued social insurance (1) $ 19,397 $ 19,941 Accrued salary/wages 6,280 6,114 Accrued vacation/holiday 2,281 2,222 Accrued bonus (2) 2,764 8,492 Accrued commission 717 1,797 Accrued medical insurance claims 144 236 Other accrued compensation 1,199 1,854 Total accrued compensation $ 32,782 $ 40,656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15 and December 31, 2014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6 million and $0.6 million at September 30, 2015 and December 31, 2014 , respectively. Other Accrued Expenses The components of other accrued expenses were as follows: (In thousands) September 30, 2015 December 31, 2014 Advertising and marketing $ 185 $ 174 Deferred revenue 1,672 648 Duties 1,148 947 Freight and handling fees 1,852 1,522 Product development 456 751 Product warranty claim costs 36 353 Professional fees 1,570 1,493 Property, plant, and equipment 1,511 141 Sales taxes and VAT 2,367 2,057 Third-party commissions 794 553 Tooling (1) 948 1,089 Unrealized loss on foreign currency exchange futures contracts 692 113 URC court order (Notes 2 and 10) 4,625 — Utilities 305 275 Other 3,219 3,242 Total other accrued expenses $ 21,380 $ 13,358 (1) The tooling accrual balance relates to unearned revenue for tooling that will be sold to customers. Related Party Vendor We have obtained certain engineering support services for our India subsidiary from JAP Techno Solutions ("JAP"). The owner of JAP is the spouse of the managing director of our India operations. Total fees paid to JAP for the three months ended September 30, 2015 and 2014 were $25 thousand and $11 thousand , respectively. Total fees paid to JAP for the nine months ended September 30, 2015 and 2014 were $77 thousand and $11 thousand , respectively.</t>
  </si>
  <si>
    <t>Other Accrued Expenses</t>
  </si>
  <si>
    <t>Commitments and Contingencies</t>
  </si>
  <si>
    <t>Commitments and Contingencies Disclosure [Abstract]</t>
  </si>
  <si>
    <t>Commitments and Contingencies Product Warranties Changes in the liability for product warranty claim costs were as follows: (In thousands) Nine Months Ended September 30, 2015 2014 Balance at beginning of period $ 353 $ 41 Accruals for warranties issued during the period 12 933 Settlements (in cash or in kind) during the period (329 ) (41 ) Balance at end of period $ 36 $ 933 Litigation On March 2, 2012, we filed a lawsuit against Universal Remote Control, Inc. ("URC") in the United States District Court, Central District of California (Universal Electronics Inc. v. Universal Remote Control, Inc., SACV12-0039 AG (JPRx)) alleging that URC was infringing, directly and indirectly, four of our patents related to remote control technology. After prolonged discovery proceedings during 2013 and the first part of 2014 and then trial in May 2014, the jury returned a verdict that URC did not infringe our patents, and found for URC on patent validity and several equitable defenses in the lawsuit. Although the jury's verdict on the equitable defenses was advisory in nature, on January 27, 2015, final judgment was entered by the Court accepting the jury's verdict pertaining to invalidity, non-infringement, marking, and the equitable defense of laches and ordered us to pay URC's costs of litigation, exclusive of attorney's fees. On March 10, 2015, after full briefing and a hearing, the Court granted URC's motion for a portion of its attorneys' fees and expenses. URC sought an award of attorneys' fees, expenses and costs in excess of $6.0 million . On September 4, 2015, the Court issued its order awarding URC $4.6 million in fees, expenses and costs. We are vigorously appealing this order and all other orders adverse to us. URC is likewise appealing all orders adverse to it. On October 13, 2015, the Federal Circuit Court of Appeals issued its order, which among other things consolidated all appeals in this matter and ordered URC to file its opening brief no later than November 13, 2015. As a result of the lower court's order, we have accrued $4.6 million within selling, general and administrative expenses for the three and nine months ended September 30, 2015. Additionally, as described in Note 2, we placed $4.6 million into a surety bond as collateral for this court order. On June 28, 2013, we filed a second lawsuit against URC, also in the United States District Court, Central District of California (Universal Electronics Inc. v. Universal Remote Control, Inc., SACV13-00987 JAK (SHx)). In mid-November 2013, we filed a motion to add affiliated URC suppliers, Ohsung Electronics Co, Ltd., a South Korean entity, and Ohsung Electronics USA, Inc., a California entity, (collectively "Ohsung"), to the lawsuit. In late June and early July of 2014, URC and Ohsung requested inter partes review ("IPR") with the US Patent and Trademark Office ("Patent Office" or "USPTO") for each of the ten patents pending in the second URC lawsuit. During December 2014 and January 2015, the Patent Office issued its decisions on URC's petitions and accepted for review all claims at issue with respect to five of the patents, certain claims at issue with respect to two of the patents and denied in full the request to review the other three patents at issue. We are presently defending those patents in front of the USPTO. During the Patent Office’s review, this second lawsuit has been stayed by the Court with the parties agreeing that the stay continue while the Patent Office decides the IPRs. The Patent Office’s decisions are expected in late January 2016.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s Telenet violates two design patents and one utility patent owned by FMH and/or Ruwido. By this summons, FMH and Ruwido are seeking to enjoin Telenet and UEBV from continued distribution and use of the products at issue. After fully briefing and a hearing, on September 29, 2015, the Court issued its ruling in our and Telenet’s favor, rejecting FMH and Ruwido’s request entirely. On October 22, 2015, Ruwido filed its notice of appeal in this ruling. UEBV and Telenet intend to vigorously defend against Ruwido's appeal.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si>
  <si>
    <t>Treasury Stock</t>
  </si>
  <si>
    <t>Equity [Abstract]</t>
  </si>
  <si>
    <t>Treasury Stock From time to time, our Board of Directors authorizes management to repurchase shares of our issued and outstanding common stock on the open market. Repurchases may be made to manage dilution created by shares issued under our stock incentive plans or whenever we deem a repurchase is a good use of our cash and the price to be paid is at or below a threshold approved by our Board. As of September 30, 2015 , we had no shares available for repurchase on the open market under the Board's authorizations. On October 28, 2015, our Board approved a new repurchase plan authorizing the repurchase of 500,000 shares on the open market. Repurchased shares of our common stock were as follows: Nine Months Ended September 30, (In thousands, except share data) 2015 2014 Shares repurchased 1,593,420 367,949 Cost of shares repurchased $ 78,708 $ 15,184 Repurchased shares are recorded as shares held in treasury at cost. We hold these shares for future use as management and the Board of Directors deem appropriate, which has included compensating our outside directors. During the nine months ended September 30, 2014 , we issued 15,000 shares from treasury to outside directors for services performed (see Notes 13 and 16).</t>
  </si>
  <si>
    <t>Business Segment and Foreign Operations</t>
  </si>
  <si>
    <t>Segment Reporting [Abstract]</t>
  </si>
  <si>
    <t>Business Segment and Foreign Operation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Foreign Operations Our net sales to external customers by geographic area were as follows: Three Months Ended September 30, Nine Months Ended September 30, (In thousands) 2015 2014 2015 2014 United States $ 83,059 $ 51,247 $ 200,167 $ 149,805 Asia (excluding PRC) 25,763 35,526 87,428 99,158 People's Republic of China 19,804 27,364 57,008 77,121 Europe 15,055 15,926 46,189 50,441 Latin America 8,848 10,378 29,766 30,016 Other 7,938 7,339 20,165 17,399 Total net sales $ 160,467 $ 147,780 $ 440,723 $ 423,940 Specific identification of the customer billing location was the basis used for attributing revenues from external customers to geographic areas. Long-lived tangible assets by geographic area were as follows: (In thousands) September 30, 2015 December 31, 2014 United States $ 6,785 $ 5,716 People's Republic of China 82,893 70,619 All other countries 4,898 5,271 Total long-lived tangible assets $ 94,576 $ 81,606</t>
  </si>
  <si>
    <t>Stock-Based Compensation</t>
  </si>
  <si>
    <t>Disclosure of Compensation Related Costs, Share-based Payments [Abstract]</t>
  </si>
  <si>
    <t>Stock-Based Compensation Stock-based compensation expense for each employee and director is presented in the same income statement caption as their cash compensation. Stock-based compensation expense by income statement caption and the related income tax benefit were as follows: Three Months Ended September 30, Nine Months Ended September 30, (In thousands) 2015 2014 2015 2014 Cost of sales $ 10 $ 4 $ 29 $ 12 Research and development expenses 94 60 305 261 Selling, general and administrative expenses: Employees 1,459 1,143 4,465 3,754 Outside directors 377 373 1,124 804 Total stock-based compensation expense $ 1,940 $ 1,580 $ 5,923 $ 4,831 Income tax benefit $ 550 $ 473 $ 1,684 $ 1,417 Stock Options Stock option activity was as follows: Number of Options (in 000's) Weighted-Average Exercise Price Weighted-Average Remaining Contractual Terms (in years) Aggregate Intrinsic Value (in 000's) Outstanding at December 31, 2014 650 $ 25.56 Granted 74 65.54 Exercised (69 ) 23.95 $ 2,122 Forfeited/canceled/expired (8 ) 20.64 Outstanding on September 30, 2015 (1) 647 $ 30.35 5.07 $ 9,286 Vested and expected to vest on September 30, 2015 (1) 647 $ 30.35 5.07 $ 9,282 Exercisable on September 30, 2015 (1) 471 $ 24.96 4.65 $ 8,034 (1) The aggregate intrinsic value represents the total pre-tax value (the difference between our closing stock price on the last trading day of the third quarter of 2015 and the exercise price, multiplied by the number of in-the-money options) that would have been received by the option holders had they all exercised their options on September 30, 2015 . This amount will change based on the fair market value of our stock. The assumptions we utilized in the Black-Scholes option pricing model and the resulting weighted average fair value of stock option grants were the following: Three Months Ended September 30, Nine Months Ended September 30, 2015 2014 2015 2014 Weighted average fair value of grants (1) $ — $ — $ 24.77 $ 13.64 Risk-free interest rate — % — % 1.38 % 1.29 % Expected volatility — % — % 43.50 % 44.84 % Expected life in years 0.00 0.00 4.56 4.56 (1) The weighted average fair value of grants was calculated utilizing the stock options granted during each respective period. As of September 30, 2015 , we expect to recognize $2.5 million of total unrecognized pre-tax stock-based compensation expense related to non-vested stock options over a remaining weighted-average life of 1.9 years . Restricted Stock Non-vested restricted stock award activity was as follows: Shares Granted (in 000's) Weighted-Average Grant Date Fair Value Non-vested at December 31, 2014 266 $ 39.28 Granted 60 57.60 Vested (107 ) 27.97 Forfeited (1 ) 63.19 Non-vested at September 30, 2015 218 $ 49.80 As of September 30, 2015 , we expect to recognize $8.4 million of total unrecognized pre-tax stock-based compensation expense related to non-vested restricted stock awards over a weighted-average life of 1.8 years .</t>
  </si>
  <si>
    <t>Other Income (Expense), Net</t>
  </si>
  <si>
    <t>Other Income and Expenses [Abstract]</t>
  </si>
  <si>
    <t>Other Income (Expense), Net Other income (expense), net consisted of the following: Three Months Ended September 30, Nine Months Ended September 30, (In thousands) 2015 2014 2015 2014 Net gain (loss) on foreign currency exchange contracts (1) $ (80 ) $ 353 $ 787 $ (912 ) Net gain (loss) on foreign currency exchange transactions (553 ) (1,028 ) (1,229 ) (406 ) Other income (expense) 75 20 170 (20 ) Other income (expense), net $ (558 ) $ (655 ) $ (272 ) $ (1,338 ) (1) This represents the gains and (losses) incurred on foreign currency hedging derivatives (see Note 17 for further details).</t>
  </si>
  <si>
    <t>Earnings Per Share</t>
  </si>
  <si>
    <t>Earnings Per Share [Abstract]</t>
  </si>
  <si>
    <t>Earnings Per Share Earnings per share was calculated as follows: Three Months Ended September 30, Nine Months Ended September 30, (In thousands, except per-share amounts) 2015 2014 2015 2014 BASIC Net income attributable to Universal Electronics Inc. $ 6,271 $ 10,871 $ 19,835 $ 23,632 Weighted-average common shares outstanding 14,966 15,723 15,535 15,764 Basic earnings per share attributable to Universal Electronics Inc. $ 0.42 $ 0.69 $ 1.28 $ 1.50 DILUTED Net income attributable to Universal Electronics Inc. $ 6,271 $ 10,871 $ 19,835 $ 23,632 Weighted-average common shares outstanding for basic 14,966 15,723 15,535 15,764 Dilutive effect of stock options and restricted stock 264 380 299 371 Weighted-average common shares outstanding on a diluted basis 15,230 16,103 15,834 16,135 Diluted earnings per share attributable to Universal Electronics Inc. $ 0.41 $ 0.68 $ 1.25 $ 1.46 The number of stock options and shares of restricted stock excluded from the computation of diluted earnings per common share were as follows: Three Months Ended September 30, Nine Months Ended September 30, (In thousands) 2015 2014 2015 2014 Stock options 74 — 62 69 Restricted stock awards 23 — 13 9</t>
  </si>
  <si>
    <t>Stockholders' Equity and Noncontrolling Interest</t>
  </si>
  <si>
    <t>Stockholders' Equity and Noncontrolling Interest A reconciliation of common stock outstanding, treasury stock and the total carrying amount of Universal Electronics Inc. stockholders’ equity, stockholders’ equity attributable to noncontrolling interest and total stockholders' equity for the year ended December 31, 2014 and the nine months ended September 30, 2015 is as follows: Shares Stockholders' Equity (In thousands) Common Stock Treasury Stock Universal Electronics Inc. Stockholders' Equity Noncontrolling Interest Total Balance at December 31, 2013 22,344 (6,639 ) $ 291,270 $ — $ 291,270 Net income 32,534 32,534 Currency translation adjustment (7,428 ) (7,428 ) Shares issued for employee benefit plan and compensation 160 847 847 Purchase of treasury shares (384 ) (16,168 ) (16,168 ) Stock options exercised 391 8,122 8,122 Shares issued to Directors 15 15 — — Stock-based compensation expense 6,444 6,444 Balance at December 31, 2014 22,910 (7,008 ) 315,621 — 315,621 Net income 19,835 3 19,838 Currency translation adjustment (7,396 ) (7,396 ) Shares issued for employee benefit plan and compensation 99 734 734 Purchase of treasury shares (1,594 ) (78,708 ) (78,708 ) Stock options exercised 69 1,648 1,648 Shares issued to Directors 22 — — Stock-based compensation expense 5,923 5,923 Tax benefit from exercise of non-qualified stock options and vested restricted stock 1,023 1,023 Business combination (Note 18) 378 378 Balance at September 30, 2015 23,100 (8,602 ) $ 258,680 $ 381 $ 259,061</t>
  </si>
  <si>
    <t>Derivatives</t>
  </si>
  <si>
    <t>Derivative Instruments and Hedging Activities Disclosure [Abstract]</t>
  </si>
  <si>
    <t>Derivatives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are exposed to market risks from foreign currency exchange rates, which may adversely affect our operating results and financial position. Our foreign currency exposures are primarily concentrated in the Argentinian Peso, Brazilian Real, British Pound, Chinese Yuan Renminbi, Euro, Hong Kong Dollar, Indian Rupee, Japanese Yen and Mexican Peso. Derivative financial instruments are used to manage risk and are not used for trading or other speculative purposes. We do not use leveraged derivative financial instruments and these derivatives have not qualified for hedge accounting. Gains and losses on the derivatives are recorded in other income (expense), net. Derivatives are recorded on the balance sheet at fair value. The estimated fair values of our derivative financial instruments represent the amount required to enter into offsetting contracts with similar remaining maturities based on quoted market prices. We have determined that the fair value of our derivatives are derived from level 2 inputs in the fair value hierarchy. The following table sets forth the total net fair value of derivatives: September 30, 2015 December 31, 2014 Fair Value Measurement Using Total Fair Value Measurement Using Total (In thousands) (Level 1) (Level 2) (Level 3) Balance (Level 1) (Level 2) (Level 3) Balance Foreign currency exchange futures contracts $ — $ (51 ) $ — $ (51 ) $ — $ 810 $ — $ 810 We held foreign currency exchange contracts which resulted in a net pre-tax loss of $0.1 million for the three months ended September 30, 2015 and a net pre-tax gain of $0.4 million for the three months ended September 30, 2014 , respectively. For the nine months ended September 30, 2015 and 2014 , we had a net pre-tax gain of $0.8 million and a net pre-tax loss of $0.9 million , respectively (see Note 14). Details of futures contracts held were as follows: Date Held Type Position Held Notional Value (in millions) Forward Rate Unrealized Gain/(Loss) Recorded at Balance Sheet Date (in thousands) (1) Settlement Date September 30, 2015 USD/Euro USD $ 7.0 1.1228 $ 39 October 2, 2015 September 30, 2015 USD/Euro USD $ 4.0 1.1283 $ 41 October 23, 2015 September 30, 2015 USD/Euro Euro $ 7.0 1.1282 $ (73 ) October 2, 2015 September 30, 2015 USD/Chinese Yuan Renminbi Chinese Yuan Renminbi $ 22.5 6.2565 $ (619 ) January 15, 2016 September 30, 2015 USD/Brazilian Real USD $ 3.0 3.2572 $ 561 October 16, 2015 December 31, 2014 USD/Euro USD $ 5.0 1.2450 $ 140 January 23, 2015 December 31, 2014 USD/Chinese Yuan Renminbi Chinese Yuan Renminbi $ 20.0 6.2757 $ 174 January 16, 2015 December 31, 2014 USD/Brazilian Real USD $ 5.0 2.3401 $ 609 January 16, 2015 December 31, 2014 USD/Brazilian Real Brazilian Real $ 2.5 2.5442 $ (113 ) January 16, 2015 (1) Gains on futures contracts are recorded in prepaid expenses and other current assets. Losses on futures contracts are recorded in other accrued expenses.</t>
  </si>
  <si>
    <t>Business Combination</t>
  </si>
  <si>
    <t>Business Combinations [Abstract]</t>
  </si>
  <si>
    <t>Business Combination On August 4, 2015, we entered into an Asset Purchase Agreement (the "APA") to acquire substantially all of the net assets of Ecolink Intelligent Technology, Inc. ("Ecolink"), a leading developer of smart home technology that designs, develops and manufactures a wide range of intelligent wireless security and home automation products. This transaction closed on August 31, 2015. The initial purchase price of $24.4 million was comprised of $13.2 million in cash, which is subject to adjustment based on the final adjusted initial purchase price, and $11.2 million of contingent consideration. Additionally, we incurred $0.2 million in acquisition costs, consisting primarily of legal and accounting expenses, which are included within selling, general and administrative expenses for the three and nine months ended September 30, 2015. The acquisition of these assets will allow us to extend our product offerings to include home security and automation products currently sold and marketed by Ecolink. Included in the net assets acquired from Ecolink was a 50% ownership interest in Encore Controls LLC ("Encore"), a developer of smart home technology that designs and sells intelligent wireless fire safety products for use in home security systems. Management has determined that we are the primary beneficiary of Encore due to our ability to direct the activities that most significantly impact the economic performance of Encore, and thus we have consolidated the financial statements of Encore commencing on the acquisition date. The aggregate fair value of Encore’s net assets on the acquisition date was $0.7 million , of which $0.4 million was attributable to the noncontrolling interest. The fair value attributable to the noncontrolling interest was based on the noncontrolling interest's ownership percentage in the fair values of the assets and liabilities of Encore. The carrying amount of Encore's assets and liabilities consolidated at September 30, 2015 did not materially change from the opening balances at the acquisition date. The operations of Encore are financed through cash flows from operations, and we do not intend to provide support to Encore beyond our respective ownership obligation. Furthermore, the creditors of Encore do not have any recourse to our general credit. Our consolidated income statement for the three and nine months ended September 30, 2015 includes net sales of $0.3 million and a net loss of $0.2 million attributable to Ecolink for the period commencing on August 31, 2015. Contingent Consideration The initial purchase price is subject to adjustment for differences between the initial estimated working capital balances and the final adjusted balances. In accordance with the terms of the APA, any adjustment to the initial purchase price must be completed within 120 days of the acquisition date. We expect this calculation to be completed in the fourth quarter of 2015. We are required to make additional earnout payments upon the achievement of certain operating income levels attributable to Ecolink over each of the next 5 years . The amount of contingent consideration is calculated at the end of each calendar year and is based upon certain percentages of operating income target levels as defined in the APA. Ecolink's operating income will be calculated using certain revenues, costs and expenses directly attributable to Ecolink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15.5%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The fair value of earnout consideration is presented as long-term contingent consideration in our consolidated balance sheet at September 30, 2015. Preliminary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estimated fair value of net assets acquired is recorded as goodwill. The goodwill is expected to be deductible for income tax purposes. Management's preliminary purchase price allocation as of September 30, 2015 was the following: (in thousands) Estimated Lives Preliminary Fair Value Cash and cash equivalents $ 685 Accounts receivable 375 Inventories 1,412 Prepaid expenses and other current assets 253 Property, plant and equipment 1-4 years 16 Non-interest bearing liabilities (1,557 ) Net tangible assets acquired 1,184 Trade name 7 years 400 Developed technology 4-14 years 9,080 Customer relationships 5 years 1,300 Goodwill 12,781 Total purchase price 24,745 Noncontrolling interest (378 ) Net purchase price 24,367 Less: Contingent consideration (11,200 ) Cash paid $ 13,167 Management's determination of the fair value of intangible assets acquired are based primarily on significant inputs not observable in an active market and thus represent Level 3 fair value measurements as defined under U.S. GAAP. The fair value assigned to Ecolink’s trade name intangible asset was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Ecolink’s trade name. The fair value assigned to Ecolink's developed technology was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fair value assigned to Ecolink's customer relationships intangible asset was determined utilizing the with and without method. Under the with and without method, the fair value of the intangible asset is estimated based on the difference in projected earnings utilizing the existing Ecolink customer base versus projected earnings based on starting with no customers and reacquiring the customer base. Revenue and earnings projections were significant inputs into estimating the value of Ecolink’s customer relationships. The trade name, developed technology and customer relationships intangible assets are expected to be deductible for income tax purposes. Pro Forma Results (Unaudited) The following unaudited pro forma financial information presents the combined results of our operations and the operations of Ecolink as if this transaction had occurred on January 1, 2014. This unaudited pro forma financial information is not intended to represent or be indicative of the consolidated results of operations that would have been achieved had the acquisition actually been completed as of January 1, 2014, and should not be taken as a projection of the future consolidated results of our operations. Three Months Ended September 30, Nine Months Ended September 30, (In thousands, except per-share amounts) 2015 2014 2015 2014 Net sales $ 161,392 $ 149,310 $ 444,762 $ 430,262 Net income $ 6,203 $ 10,689 $ 19,505 $ 23,219 Net income attributable to Universal Electronics Inc. $ 6,197 $ 10,643 $ 19,440 $ 22,795 Basic earnings per share attributable to Universal Electronics Inc. $ 0.41 $ 0.68 $ 1.25 $ 1.45 Diluted earnings per share attributable to Universal Electronics Inc. $ 0.41 $ 0.66 $ 1.23 $ 1.41 For purposes of determining pro forma net income attributable to Universal Electronics Inc., adjustments were made to all periods presented in the table above. The pro forma net income and net income attributable to Universal Electronics Inc. assumes that amortization of acquired intangible assets and of fair value adjustments related to inventories began at January 1, 2014 rather than on September 1, 2015. The result is a net increase in amortization expense of $0.3 million and $0.5 million for the three months ended September 30, 2015 and 2014, respectively, and $1.3 million and $1.8 million for the nine months ended September 30, 2015 and 2014, respectively. Additionally, acquisition costs totaling $0.2 million are excluded from pro forma net income attributable to Universal Electronics Inc. All adjustments have been made net of their related tax effects.</t>
  </si>
  <si>
    <t>Basis of Presentation and Significant Accounting Policies (Policies)</t>
  </si>
  <si>
    <t>Consolidation</t>
  </si>
  <si>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nine months ended September 30, 2015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4 .</t>
  </si>
  <si>
    <t>Estimates, Judgments and Assumptions</t>
  </si>
  <si>
    <t>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of impairment of long-lived assets, intangible assets and goodwill, business combinations, income taxes and stock-based compensation expense. Actual results may differ from these estimates and assumptions, and they may be adjusted as more information becomes available. Any adjustment may be material.</t>
  </si>
  <si>
    <t>Recent Accounting Pronouncements</t>
  </si>
  <si>
    <t>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have not yet selected a transition method and are evaluating the impact that this new standard will have on our consolidated financial statements.</t>
  </si>
  <si>
    <t>Cash and Cash Equivalents and Restricted Cash (Tables)</t>
  </si>
  <si>
    <t>Schedule of Cash and Cash Equivalents</t>
  </si>
  <si>
    <t>Cash and cash equivalents were held in the following geographic regions: (In thousands) September 30, 2015 December 31, 2014 United States $ 4,722 $ 43,546 Asia 50,153 50,799 Europe 5,912 12,912 South America 3,521 5,264 Total cash and cash equivalents $ 64,308 $ 112,521</t>
  </si>
  <si>
    <t>Accounts Receivable, Net and Revenue Concentrations (Tables)</t>
  </si>
  <si>
    <t>Schedule of Accounts Receivable</t>
  </si>
  <si>
    <t>Accounts receivable, net were as follows: (In thousands) September 30, 2015 December 31, 2014 Trade receivables, gross $ 109,657 $ 91,605 Allowance for doubtful accounts (728 ) (616 ) Allowance for sales returns (447 ) (617 ) Net trade receivables 108,482 90,372 Other 3,572 7,617 Accounts receivable, net $ 112,054 $ 97,989 Allowance for Doubtful Accounts Changes in the allowance for doubtful accounts were as follows: (In thousands) Nine Months Ended September 30, 2015 2014 Balance at beginning of period $ 616 $ 478 Additions to costs and expenses 189 16 (Write-offs)/FX effects (77 ) (17 ) Balance at end of period $ 728 $ 477</t>
  </si>
  <si>
    <t>Schedule of Significant Customers to Net Sales</t>
  </si>
  <si>
    <t>Net sales to the following customers totaled more than 10% of our net sales: Three Months Ended September 30, 2015 2014 $ (thousands) % of Net Sales $ (thousands) % of Net Sales Comcast Corporation $ 42,675 26.6 % $ — (1) — % (1) DIRECTV 21,957 13.7 18,201 12.3 (1) Net sales to this customer did not total more than 10% of our total net sales in the prior period. Nine Months Ended September 30, 2015 2014 $ (thousands) % of Net Sales $ (thousands) % of Net Sales Comcast Corporation $ 88,633 20.1 % $ — (1) — % (1) DIRECTV 57,447 13.0 44,733 10.6 (1) Net sales to this customer did not total more than 10% of our total net sales in the prior period.</t>
  </si>
  <si>
    <t>Inventories, Net and Significant Supplier(s) (Tables)</t>
  </si>
  <si>
    <t>Schedule of Inventories, Net</t>
  </si>
  <si>
    <t xml:space="preserve">Inventories, net were as follows: (In thousands) September 30, 2015 December 31, 2014 Raw materials $ 29,472 $ 24,763 Components 14,483 16,170 Work in process 4,667 2,622 Finished goods 66,952 56,458 Reserve for excess and obsolete inventory (2,576 ) (2,539 ) Inventories, net $ 112,998 $ 97,474 </t>
  </si>
  <si>
    <t>Schedule of Reserve for Excess and Obsolete Inventory</t>
  </si>
  <si>
    <t>Changes in the reserve for excess and obsolete inventory were as follows: (In thousands) Nine Months Ended September 30, 2015 2014 Balance at beginning of period $ 2,539 $ 2,714 Additions charged to costs and expenses (1) 2,012 2,141 Sell through (2) (774 ) (728 ) Write-offs/FX effects (1,201 ) (1,862 ) Balance at end of period $ 2,576 $ 2,265 (1) The additions charged to costs and expenses do not include inventory directly written-off that was scrapped during production totaling $0.2 million and $0.2 million for the nine months ended September 30, 2015 and 2014 , respectively. These amounts are production waste and are not included in management's reserve for excess and obsolete inventory. (2) These amounts represent the reduction in reserves associated with inventory items that were sold during the period.</t>
  </si>
  <si>
    <t>Schedule of Related Party Transactions</t>
  </si>
  <si>
    <t>We purchase certain printed circuit board assemblies from a related party supplier. The supplier is considered a related party for financial reporting purposes because our Senior Vice President of Manufacturing owns 40% of this vendor. Inventory purchases from this supplier were as follows: Three Months Ended September 30, 2015 2014 $ (thousands) % of Total Inventory Purchases $ (thousands) % of Total Inventory Purchases Related party supplier $ 2,115 2.3 % $ 2,372 3.0 % Nine Months Ended September 30, 2015 2014 $ (thousands) % of Total Inventory Purchases $ (thousands) % of Total Inventory Purchases Related party supplier $ 6,566 2.6 % $ 6,602 3.0 % Total accounts payable to this supplier were as follows: September 30, 2015 December 31, 2014 $ (thousands) % of Accounts Payable $ (thousands) % of Accounts Payable Related party supplier $ 2,142 2.4 % $ 2,378 3.4 %</t>
  </si>
  <si>
    <t>Goodwill and Intangible Assets, Net (Tables)</t>
  </si>
  <si>
    <t>Schedule of Goodwill</t>
  </si>
  <si>
    <t>Changes in the carrying amount of goodwill were as follows: (In thousands) Balance at December 31, 2014 $ 30,739 Goodwill acquired during the period (1) 12,781 FX effects (139 ) Balance at September 30, 2015 $ 43,381 (1) During the third quarter of 2015, we recognized $12.8 million of goodwill related to the Ecolink Intelligent Technology, Inc. acquisition. Please refer to Note 18 for further information about this acquisition.</t>
  </si>
  <si>
    <t>Schedule of Components of Intangible Assets</t>
  </si>
  <si>
    <t>The components of intangible assets, net were as follows: September 30, 2015 December 31, 2014 (In thousands) Gross (1) Accumulated Amortization (1) Net Gross (1) Accumulated Amortization (1) Net Distribution rights $ 320 $ (91 ) $ 229 $ 347 $ (76 ) $ 271 Patents 11,090 (4,641 ) 6,449 10,107 (4,736 ) 5,371 Trademarks and trade names (2) 2,402 (989 ) 1,413 2,001 (834 ) 1,167 Developed and core technology (2) 12,588 (1,682 ) 10,906 3,506 (1,373 ) 2,133 Capitalized software development costs 181 (89 ) 92 276 (85 ) 191 Customer relationships (2) 27,718 (12,855 ) 14,863 26,406 (10,925 ) 15,481 Total intangible assets, net $ 54,299 $ (20,347 ) $ 33,952 $ 42,643 $ (18,029 ) $ 24,614 (1) This table excludes the gross value of fully amortized intangible assets totaling $8.8 million and $7.9 million at September 30, 2015 and December 31, 2014 , respectively. (2) During the third quarter of 2015, we purchased a trade name valued at $0.4 million , which is being amortized ratably over seven years ; developed technology valued at $9.1 million , which is being amortized over a weighted average period of approximately five years ; and customer relationships valued at $1.3 million , which are being amortized ratably over five years . Refer to Note 18 for further information regarding our purchase of these intangible assets.</t>
  </si>
  <si>
    <t>Intangible Assets Amortization Expense</t>
  </si>
  <si>
    <t>Amortization expense by income statement caption was as follows: Three Months Ended September 30, Nine Months Ended September 30, (In thousands) 2015 2014 2015 2014 Cost of sales $ 31 $ 37 $ 100 $ 111 Selling, general and administrative 1,187 1,026 3,206 3,009 Total amortization expense $ 1,218 $ 1,063 $ 3,306 $ 3,120</t>
  </si>
  <si>
    <t>Schedule of Estimated Future Amortization Expense</t>
  </si>
  <si>
    <t>Estimated future annual amortization expense related to our intangible assets at September 30, 2015 , is as follows: (In thousands) 2015 (remaining 3 months) $ 1,530 2016 6,094 2017 6,022 2018 5,995 2019 5,988 Thereafter 8,323 Total $ 33,952</t>
  </si>
  <si>
    <t>Accrued Compensation (Tables)</t>
  </si>
  <si>
    <t>Components of Accrued Compensation</t>
  </si>
  <si>
    <t>The components of accrued compensation were as follows: (In thousands) September 30, 2015 December 31, 2014 Accrued social insurance (1) $ 19,397 $ 19,941 Accrued salary/wages 6,280 6,114 Accrued vacation/holiday 2,281 2,222 Accrued bonus (2) 2,764 8,492 Accrued commission 717 1,797 Accrued medical insurance claims 144 236 Other accrued compensation 1,199 1,854 Total accrued compensation $ 32,782 $ 40,656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15 and December 31, 2014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6 million and $0.6 million at September 30, 2015 and December 31, 2014 , respectively. The components of other accrued expenses were as follows: (In thousands) September 30, 2015 December 31, 2014 Advertising and marketing $ 185 $ 174 Deferred revenue 1,672 648 Duties 1,148 947 Freight and handling fees 1,852 1,522 Product development 456 751 Product warranty claim costs 36 353 Professional fees 1,570 1,493 Property, plant, and equipment 1,511 141 Sales taxes and VAT 2,367 2,057 Third-party commissions 794 553 Tooling (1) 948 1,089 Unrealized loss on foreign currency exchange futures contracts 692 113 URC court order (Notes 2 and 10) 4,625 — Utilities 305 275 Other 3,219 3,242 Total other accrued expenses $ 21,380 $ 13,358 (1) The tooling accrual balance relates to unearned revenue for tooling that will be sold to customers.</t>
  </si>
  <si>
    <t>Other Accrued Expenses (Tables)</t>
  </si>
  <si>
    <t>Components of Other Accrued Expenses</t>
  </si>
  <si>
    <t>Commitments and Contingencies (Tables)</t>
  </si>
  <si>
    <t>Schedule of Changes in Reserve for Product Warranty Claim Costs</t>
  </si>
  <si>
    <t>Changes in the liability for product warranty claim costs were as follows: (In thousands) Nine Months Ended September 30, 2015 2014 Balance at beginning of period $ 353 $ 41 Accruals for warranties issued during the period 12 933 Settlements (in cash or in kind) during the period (329 ) (41 ) Balance at end of period $ 36 $ 933</t>
  </si>
  <si>
    <t>Treasury Stock (Tables)</t>
  </si>
  <si>
    <t>Repurchased shares of our common stock were as follows: Nine Months Ended September 30, (In thousands, except share data) 2015 2014 Shares repurchased 1,593,420 367,949 Cost of shares repurchased $ 78,708 $ 15,184</t>
  </si>
  <si>
    <t>Business Segment and Foreign Operations (Tables)</t>
  </si>
  <si>
    <t>Schedule of Net Sales to External Customers by Geographic Area</t>
  </si>
  <si>
    <t>Our net sales to external customers by geographic area were as follows: Three Months Ended September 30, Nine Months Ended September 30, (In thousands) 2015 2014 2015 2014 United States $ 83,059 $ 51,247 $ 200,167 $ 149,805 Asia (excluding PRC) 25,763 35,526 87,428 99,158 People's Republic of China 19,804 27,364 57,008 77,121 Europe 15,055 15,926 46,189 50,441 Latin America 8,848 10,378 29,766 30,016 Other 7,938 7,339 20,165 17,399 Total net sales $ 160,467 $ 147,780 $ 440,723 $ 423,940</t>
  </si>
  <si>
    <t>Schedule of Long-lived Assets</t>
  </si>
  <si>
    <t>Long-lived tangible assets by geographic area were as follows: (In thousands) September 30, 2015 December 31, 2014 United States $ 6,785 $ 5,716 People's Republic of China 82,893 70,619 All other countries 4,898 5,271 Total long-lived tangible assets $ 94,576 $ 81,606</t>
  </si>
  <si>
    <t>Stock-Based Compensation (Tables)</t>
  </si>
  <si>
    <t>Schedule of Stock-based Compensation Expense</t>
  </si>
  <si>
    <t>Stock-based compensation expense by income statement caption and the related income tax benefit were as follows: Three Months Ended September 30, Nine Months Ended September 30, (In thousands) 2015 2014 2015 2014 Cost of sales $ 10 $ 4 $ 29 $ 12 Research and development expenses 94 60 305 261 Selling, general and administrative expenses: Employees 1,459 1,143 4,465 3,754 Outside directors 377 373 1,124 804 Total stock-based compensation expense $ 1,940 $ 1,580 $ 5,923 $ 4,831 Income tax benefit $ 550 $ 473 $ 1,684 $ 1,417</t>
  </si>
  <si>
    <t>Schedule of Stock Option Activity</t>
  </si>
  <si>
    <t xml:space="preserve">Stock option activity was as follows: Number of Options (in 000's) Weighted-Average Exercise Price Weighted-Average Remaining Contractual Terms (in years) Aggregate Intrinsic Value (in 000's) Outstanding at December 31, 2014 650 $ 25.56 Granted 74 65.54 Exercised (69 ) 23.95 $ 2,122 Forfeited/canceled/expired (8 ) 20.64 Outstanding on September 30, 2015 (1) 647 $ 30.35 5.07 $ 9,286 Vested and expected to vest on September 30, 2015 (1) 647 $ 30.35 5.07 $ 9,282 Exercisable on September 30, 2015 (1) 471 $ 24.96 4.65 $ 8,034 (1) The aggregate intrinsic value represents the total pre-tax value (the difference between our closing stock price on the last trading day of the third quarter of 2015 and the exercise price, multiplied by the number of in-the-money options) that would have been received by the option holders had they all exercised their options on September 30, 2015 . This amount will change based on the fair market value of our stock. </t>
  </si>
  <si>
    <t>Schedule of Black Scholes Assumptions</t>
  </si>
  <si>
    <t>The assumptions we utilized in the Black-Scholes option pricing model and the resulting weighted average fair value of stock option grants were the following: Three Months Ended September 30, Nine Months Ended September 30, 2015 2014 2015 2014 Weighted average fair value of grants (1) $ — $ — $ 24.77 $ 13.64 Risk-free interest rate — % — % 1.38 % 1.29 % Expected volatility — % — % 43.50 % 44.84 % Expected life in years 0.00 0.00 4.56 4.56 (1) The weighted average fair value of grants was calculated utilizing the stock options granted during each respective period.</t>
  </si>
  <si>
    <t>Schedule of Non-vested Restricted Stock Awards Activity</t>
  </si>
  <si>
    <t>Non-vested restricted stock award activity was as follows: Shares Granted (in 000's) Weighted-Average Grant Date Fair Value Non-vested at December 31, 2014 266 $ 39.28 Granted 60 57.60 Vested (107 ) 27.97 Forfeited (1 ) 63.19 Non-vested at September 30, 2015 218 $ 49.80</t>
  </si>
  <si>
    <t>Other Income (Expense), Net (Tables)</t>
  </si>
  <si>
    <t>Schedule of Components of Other Income (Expense), Net</t>
  </si>
  <si>
    <t>Other income (expense), net consisted of the following: Three Months Ended September 30, Nine Months Ended September 30, (In thousands) 2015 2014 2015 2014 Net gain (loss) on foreign currency exchange contracts (1) $ (80 ) $ 353 $ 787 $ (912 ) Net gain (loss) on foreign currency exchange transactions (553 ) (1,028 ) (1,229 ) (406 ) Other income (expense) 75 20 170 (20 ) Other income (expense), net $ (558 ) $ (655 ) $ (272 ) $ (1,338 ) (1) This represents the gains and (losses) incurred on foreign currency hedging derivatives (see Note 17 for further details).</t>
  </si>
  <si>
    <t>Earnings Per Share (Tables)</t>
  </si>
  <si>
    <t>Schedule of Basic and Diluted Earnings Per Share</t>
  </si>
  <si>
    <t>Earnings per share was calculated as follows: Three Months Ended September 30, Nine Months Ended September 30, (In thousands, except per-share amounts) 2015 2014 2015 2014 BASIC Net income attributable to Universal Electronics Inc. $ 6,271 $ 10,871 $ 19,835 $ 23,632 Weighted-average common shares outstanding 14,966 15,723 15,535 15,764 Basic earnings per share attributable to Universal Electronics Inc. $ 0.42 $ 0.69 $ 1.28 $ 1.50 DILUTED Net income attributable to Universal Electronics Inc. $ 6,271 $ 10,871 $ 19,835 $ 23,632 Weighted-average common shares outstanding for basic 14,966 15,723 15,535 15,764 Dilutive effect of stock options and restricted stock 264 380 299 371 Weighted-average common shares outstanding on a diluted basis 15,230 16,103 15,834 16,135 Diluted earnings per share attributable to Universal Electronics Inc. $ 0.41 $ 0.68 $ 1.25 $ 1.46</t>
  </si>
  <si>
    <t>Schedule of Antidilutive Securities Excluded from Computation of Earnings Per Share</t>
  </si>
  <si>
    <t>The number of stock options and shares of restricted stock excluded from the computation of diluted earnings per common share were as follows: Three Months Ended September 30, Nine Months Ended September 30, (In thousands) 2015 2014 2015 2014 Stock options 74 — 62 69 Restricted stock awards 23 — 13 9</t>
  </si>
  <si>
    <t>Stockholders' Equity and Noncontrolling Interest (Tables)</t>
  </si>
  <si>
    <t>Schedule of Stockholders' Equity</t>
  </si>
  <si>
    <t>A reconciliation of common stock outstanding, treasury stock and the total carrying amount of Universal Electronics Inc. stockholders’ equity, stockholders’ equity attributable to noncontrolling interest and total stockholders' equity for the year ended December 31, 2014 and the nine months ended September 30, 2015 is as follows: Shares Stockholders' Equity (In thousands) Common Stock Treasury Stock Universal Electronics Inc. Stockholders' Equity Noncontrolling Interest Total Balance at December 31, 2013 22,344 (6,639 ) $ 291,270 $ — $ 291,270 Net income 32,534 32,534 Currency translation adjustment (7,428 ) (7,428 ) Shares issued for employee benefit plan and compensation 160 847 847 Purchase of treasury shares (384 ) (16,168 ) (16,168 ) Stock options exercised 391 8,122 8,122 Shares issued to Directors 15 15 — — Stock-based compensation expense 6,444 6,444 Balance at December 31, 2014 22,910 (7,008 ) 315,621 — 315,621 Net income 19,835 3 19,838 Currency translation adjustment (7,396 ) (7,396 ) Shares issued for employee benefit plan and compensation 99 734 734 Purchase of treasury shares (1,594 ) (78,708 ) (78,708 ) Stock options exercised 69 1,648 1,648 Shares issued to Directors 22 — — Stock-based compensation expense 5,923 5,923 Tax benefit from exercise of non-qualified stock options and vested restricted stock 1,023 1,023 Business combination (Note 18) 378 378 Balance at September 30, 2015 23,100 (8,602 ) $ 258,680 $ 381 $ 259,061</t>
  </si>
  <si>
    <t>Derivatives (Tables)</t>
  </si>
  <si>
    <t>Schedule of Derivatives at Fair Value on a Recurring Basis</t>
  </si>
  <si>
    <t>The following table sets forth the total net fair value of derivatives: September 30, 2015 December 31, 2014 Fair Value Measurement Using Total Fair Value Measurement Using Total (In thousands) (Level 1) (Level 2) (Level 3) Balance (Level 1) (Level 2) (Level 3) Balance Foreign currency exchange futures contracts $ — $ (51 ) $ — $ (51 ) $ — $ 810 $ — $ 810</t>
  </si>
  <si>
    <t>Schedule of Futures Contracts</t>
  </si>
  <si>
    <t>Details of futures contracts held were as follows: Date Held Type Position Held Notional Value (in millions) Forward Rate Unrealized Gain/(Loss) Recorded at Balance Sheet Date (in thousands) (1) Settlement Date September 30, 2015 USD/Euro USD $ 7.0 1.1228 $ 39 October 2, 2015 September 30, 2015 USD/Euro USD $ 4.0 1.1283 $ 41 October 23, 2015 September 30, 2015 USD/Euro Euro $ 7.0 1.1282 $ (73 ) October 2, 2015 September 30, 2015 USD/Chinese Yuan Renminbi Chinese Yuan Renminbi $ 22.5 6.2565 $ (619 ) January 15, 2016 September 30, 2015 USD/Brazilian Real USD $ 3.0 3.2572 $ 561 October 16, 2015 December 31, 2014 USD/Euro USD $ 5.0 1.2450 $ 140 January 23, 2015 December 31, 2014 USD/Chinese Yuan Renminbi Chinese Yuan Renminbi $ 20.0 6.2757 $ 174 January 16, 2015 December 31, 2014 USD/Brazilian Real USD $ 5.0 2.3401 $ 609 January 16, 2015 December 31, 2014 USD/Brazilian Real Brazilian Real $ 2.5 2.5442 $ (113 ) January 16, 2015 (1) Gains on futures contracts are recorded in prepaid expenses and other current assets. Losses on futures contracts are recorded in other accrued expenses.</t>
  </si>
  <si>
    <t>Business Combination (Tables)</t>
  </si>
  <si>
    <t>Schedule of Preliminary Purchase Price Allocation</t>
  </si>
  <si>
    <t>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estimated fair value of net assets acquired is recorded as goodwill. The goodwill is expected to be deductible for income tax purposes. Management's preliminary purchase price allocation as of September 30, 2015 was the following: (in thousands) Estimated Lives Preliminary Fair Value Cash and cash equivalents $ 685 Accounts receivable 375 Inventories 1,412 Prepaid expenses and other current assets 253 Property, plant and equipment 1-4 years 16 Non-interest bearing liabilities (1,557 ) Net tangible assets acquired 1,184 Trade name 7 years 400 Developed technology 4-14 years 9,080 Customer relationships 5 years 1,300 Goodwill 12,781 Total purchase price 24,745 Noncontrolling interest (378 ) Net purchase price 24,367 Less: Contingent consideration (11,200 ) Cash paid $ 13,167</t>
  </si>
  <si>
    <t>Pro Forma Information</t>
  </si>
  <si>
    <t>The following unaudited pro forma financial information presents the combined results of our operations and the operations of Ecolink as if this transaction had occurred on January 1, 2014. This unaudited pro forma financial information is not intended to represent or be indicative of the consolidated results of operations that would have been achieved had the acquisition actually been completed as of January 1, 2014, and should not be taken as a projection of the future consolidated results of our operations. Three Months Ended September 30, Nine Months Ended September 30, (In thousands, except per-share amounts) 2015 2014 2015 2014 Net sales $ 161,392 $ 149,310 $ 444,762 $ 430,262 Net income $ 6,203 $ 10,689 $ 19,505 $ 23,219 Net income attributable to Universal Electronics Inc. $ 6,197 $ 10,643 $ 19,440 $ 22,795 Basic earnings per share attributable to Universal Electronics Inc. $ 0.41 $ 0.68 $ 1.25 $ 1.45 Diluted earnings per share attributable to Universal Electronics Inc. $ 0.41 $ 0.66 $ 1.23 $ 1.41</t>
  </si>
  <si>
    <t>Cash and Cash Equivalents and Restricted Cash - Geographic Information (Details) - USD ($) $ in Thousands</t>
  </si>
  <si>
    <t>Sep. 04, 2015</t>
  </si>
  <si>
    <t>Dec. 31, 2013</t>
  </si>
  <si>
    <t>Cash and Cash Equivalents [Line Items]</t>
  </si>
  <si>
    <t>Restricted Cash [Abstract]</t>
  </si>
  <si>
    <t>United States [Member]</t>
  </si>
  <si>
    <t>Asia [Member]</t>
  </si>
  <si>
    <t>Europe [Member]</t>
  </si>
  <si>
    <t>South America [Member]</t>
  </si>
  <si>
    <t>Surety Bond [Member]</t>
  </si>
  <si>
    <t>Accounts Receivable, Net and Revenue Concentrations (Details) - USD ($) $ in Thousands</t>
  </si>
  <si>
    <t>Accounts Receivable, Net,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to costs and expenses</t>
  </si>
  <si>
    <t>(Write-offs)/FX effects</t>
  </si>
  <si>
    <t>Balance at end of period</t>
  </si>
  <si>
    <t>Accounts Receivable, Net and Revenue Concentrations - Sales Returns (Details) - USD ($) $ in Millions</t>
  </si>
  <si>
    <t>Allowance for sales return</t>
  </si>
  <si>
    <t>Accounts Receivable, Net and Revenue Concentrations - Significant Customers (Details) - USD ($) $ in Thousands</t>
  </si>
  <si>
    <t>Revenue and Accounts Receivable, Major Customer [Line Items]</t>
  </si>
  <si>
    <t>Sales [Member] | Comcast Corporation [Member]</t>
  </si>
  <si>
    <t>[1]</t>
  </si>
  <si>
    <t>[2]</t>
  </si>
  <si>
    <t>Concentration risk</t>
  </si>
  <si>
    <t>26.60%</t>
  </si>
  <si>
    <t>0.00%</t>
  </si>
  <si>
    <t>20.10%</t>
  </si>
  <si>
    <t>Sales [Member] | DIRECTV [Member]</t>
  </si>
  <si>
    <t>13.70%</t>
  </si>
  <si>
    <t>12.30%</t>
  </si>
  <si>
    <t>13.00%</t>
  </si>
  <si>
    <t>10.60%</t>
  </si>
  <si>
    <t>Trade Accounts Receivable [Member] | Comcast Corporation [Member]</t>
  </si>
  <si>
    <t>19.80%</t>
  </si>
  <si>
    <t>Net sales to this customer did not total more than 10% of our total net sales in the prior period.</t>
  </si>
  <si>
    <t>Inventories, Net and Significant Supplier(s) (Details) - USD ($) $ in Thousands</t>
  </si>
  <si>
    <t>Raw materials</t>
  </si>
  <si>
    <t>Components</t>
  </si>
  <si>
    <t>Work in process</t>
  </si>
  <si>
    <t>Finished goods</t>
  </si>
  <si>
    <t>Reserve for excess and obsolete inventory</t>
  </si>
  <si>
    <t>Inventories, Net and Significant Supplier(s) - Inventory Reserve(s) (Details) - USD ($) $ in Thousands</t>
  </si>
  <si>
    <t>Balance at Beginning of Period</t>
  </si>
  <si>
    <t>Additions Charged to Costs and Expenses</t>
  </si>
  <si>
    <t>Sell Through</t>
  </si>
  <si>
    <t>Write-offs/FX Effects</t>
  </si>
  <si>
    <t>Balance at End of Period</t>
  </si>
  <si>
    <t>Inventory Scrapped During Production</t>
  </si>
  <si>
    <t>The additions charged to costs and expenses do not include inventory directly written-off that was scrapped during production totaling $0.2 million and $0.2 million for the nine months ended September 30, 2015 and 2014, respectively. These amounts are production waste and are not included in management's reserve for excess and obsolete inventory.</t>
  </si>
  <si>
    <t>These amounts represent the reduction in reserves associated with inventory items that were sold during the period.</t>
  </si>
  <si>
    <t>Inventories, Net And Significant Supplier(s) - Purchases from Significant Supplier(s) (Details) - Cost of Goods, Total [Member] - Supplier Concentration Risk [Member] - Maxim [Member] $ in Millions</t>
  </si>
  <si>
    <t>Sep. 30, 2014USD ($)</t>
  </si>
  <si>
    <t>Concentration Risk [Line Items]</t>
  </si>
  <si>
    <t>Inventory Purchases</t>
  </si>
  <si>
    <t>11.10%</t>
  </si>
  <si>
    <t>Inventories, Net and Significant Supplier(s) - Related Party Supplier (Details) - USD ($) $ in Thousands</t>
  </si>
  <si>
    <t>12 Months Ended</t>
  </si>
  <si>
    <t>Executive Vice President [Member]</t>
  </si>
  <si>
    <t>Related Party Transaction</t>
  </si>
  <si>
    <t>Ownership Percentage in Third Party by Executive</t>
  </si>
  <si>
    <t>40.00%</t>
  </si>
  <si>
    <t>Affiliated Entity [Member] | Supplier Concentration Risk [Member] | Cost of Goods, Total [Member]</t>
  </si>
  <si>
    <t>Related Party Purchases</t>
  </si>
  <si>
    <t>Concentration Risk</t>
  </si>
  <si>
    <t>2.30%</t>
  </si>
  <si>
    <t>3.00%</t>
  </si>
  <si>
    <t>2.60%</t>
  </si>
  <si>
    <t>Affiliated Entity [Member] | Supplier Concentration Risk [Member] | Accounts Payable [Member]</t>
  </si>
  <si>
    <t>2.40%</t>
  </si>
  <si>
    <t>3.40%</t>
  </si>
  <si>
    <t>Related Parties, Accounts Payable</t>
  </si>
  <si>
    <t>Goodwill and Intangible Assets, Net - Goodwill (Details) $ in Thousands</t>
  </si>
  <si>
    <t>Sep. 30, 2015USD ($)</t>
  </si>
  <si>
    <t>Goodwill [Line Items]</t>
  </si>
  <si>
    <t>Balance at the beginning of the period</t>
  </si>
  <si>
    <t>FX effects</t>
  </si>
  <si>
    <t>Balance at the end of the period</t>
  </si>
  <si>
    <t>Ecolink</t>
  </si>
  <si>
    <t>Goodwill acquired during the period</t>
  </si>
  <si>
    <t>During the third quarter of 2015, we recognized $12.8 million of goodwill related to the Ecolink Intelligent Technology, Inc. acquisition. Please refer to Note 18 for further information about this acquisition.</t>
  </si>
  <si>
    <t>Goodwill and Intangible Assets, Net - Finite-Lived Intangibles (Details) - USD ($) $ in Thousands</t>
  </si>
  <si>
    <t>Aug. 31, 2015</t>
  </si>
  <si>
    <t>Finite-Lived Intangible Assets, Net [Abstract]</t>
  </si>
  <si>
    <t>Gross</t>
  </si>
  <si>
    <t>Accumulated Amortization</t>
  </si>
  <si>
    <t>Finite-lived intangible assets, fully amortized, gross</t>
  </si>
  <si>
    <t>Amortization expense</t>
  </si>
  <si>
    <t>Selling, general and administrative</t>
  </si>
  <si>
    <t>Distribution rights</t>
  </si>
  <si>
    <t>Patents</t>
  </si>
  <si>
    <t>Trademarks and trade names</t>
  </si>
  <si>
    <t>Developed technology and core technology</t>
  </si>
  <si>
    <t>Capitalized software development costs</t>
  </si>
  <si>
    <t>Customer relationships</t>
  </si>
  <si>
    <t>Ecolink | Trade name</t>
  </si>
  <si>
    <t>Finite-lived intangible assets</t>
  </si>
  <si>
    <t>Intangible asset, useful life</t>
  </si>
  <si>
    <t>7 years</t>
  </si>
  <si>
    <t>Ecolink | Developed technology and core technology</t>
  </si>
  <si>
    <t>Intangible assets, weighted average useful life</t>
  </si>
  <si>
    <t>5 years</t>
  </si>
  <si>
    <t>Ecolink | Customer relationships</t>
  </si>
  <si>
    <t>This table excludes the gross value of fully amortized intangible assets totaling $8.8 million and $7.9 million at September 30, 2015 and December 31, 2014, respectively.</t>
  </si>
  <si>
    <t>During the third quarter of 2015, we purchased a trade name valued at $0.4 million, which is being amortized ratably over seven years; developed technology valued at $9.1 million, which is being amortized over a weighted average period of approximately five years; and customer relationships valued at $1.3 million, which are being amortized ratably over five years. Refer to Note 18 for further information regarding our purchase of these intangible assets.</t>
  </si>
  <si>
    <t>Goodwill and Intangible Assets, Net - Future Amortization Expense (Details) - USD ($) $ in Thousands</t>
  </si>
  <si>
    <t>Schedule of Estimated Future Amortization expense</t>
  </si>
  <si>
    <t>2015 (remaining 3 months)</t>
  </si>
  <si>
    <t>Thereafter</t>
  </si>
  <si>
    <t>Line of Credit (Details) - USD ($)</t>
  </si>
  <si>
    <t>Oct. 09, 2014</t>
  </si>
  <si>
    <t>Sep. 03, 2015</t>
  </si>
  <si>
    <t>Line of Credit Facility [Line Items]</t>
  </si>
  <si>
    <t>Short-term Debt</t>
  </si>
  <si>
    <t>Interest Expense, Short-term Borrowings</t>
  </si>
  <si>
    <t>Line of Credit [Member]</t>
  </si>
  <si>
    <t>Maximum borrowing capacity</t>
  </si>
  <si>
    <t>Line of Credit [Member] | US Bank [Member] | London Interbank Offered Rate (LIBOR) [Member] | Minimum</t>
  </si>
  <si>
    <t>Basis spread on variable rate</t>
  </si>
  <si>
    <t>1.25%</t>
  </si>
  <si>
    <t>Line of Credit [Member] | US Bank [Member] | London Interbank Offered Rate (LIBOR) [Member] | Maximum</t>
  </si>
  <si>
    <t>1.75%</t>
  </si>
  <si>
    <t>Line of Credit [Member] | US Bank [Member] | Base Rate [Member] | Minimum</t>
  </si>
  <si>
    <t>Line of Credit [Member] | US Bank [Member] | Base Rate [Member] | Maximum</t>
  </si>
  <si>
    <t>0.50%</t>
  </si>
  <si>
    <t>Line of Credit [Member] | US Bank [Member] | Enson [Member]</t>
  </si>
  <si>
    <t>Subsidiary ownership percentage securing facility</t>
  </si>
  <si>
    <t>65.00%</t>
  </si>
  <si>
    <t>Letter of Credit [Member]</t>
  </si>
  <si>
    <t>Letter of credit outstanding amount</t>
  </si>
  <si>
    <t>Income Taxes (Details) - USD ($) $ in Thousands</t>
  </si>
  <si>
    <t>Income tax expense (benefit)</t>
  </si>
  <si>
    <t>Effective tax rate</t>
  </si>
  <si>
    <t>25.80%</t>
  </si>
  <si>
    <t>17.60%</t>
  </si>
  <si>
    <t>22.10%</t>
  </si>
  <si>
    <t>21.50%</t>
  </si>
  <si>
    <t>Unrecognized tax benefits</t>
  </si>
  <si>
    <t>Unrecognized tax benefits that would impact effective rate</t>
  </si>
  <si>
    <t>Decrease in unrecognized tax benefits is reasonably possible in next 12 months</t>
  </si>
  <si>
    <t>Accrued interest and penalties</t>
  </si>
  <si>
    <t>Accrued Compensation (Details) - USD ($) $ in Thousands</t>
  </si>
  <si>
    <t>Accrued social insurance</t>
  </si>
  <si>
    <t>Accrued salary/wages</t>
  </si>
  <si>
    <t>Accrued vacation/holiday</t>
  </si>
  <si>
    <t>Accrued bonus</t>
  </si>
  <si>
    <t>Accrued commission</t>
  </si>
  <si>
    <t>Accrued medical insurance claims</t>
  </si>
  <si>
    <t>Other accrued compensation</t>
  </si>
  <si>
    <t>Total accrued compensation</t>
  </si>
  <si>
    <t>Accrued salaries - 13th month salaries</t>
  </si>
  <si>
    <t>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15 and December 31, 2014.</t>
  </si>
  <si>
    <t>Accrued bonus includes an accrual for an extra month of salary ("13th month salary") to be paid to employees in certain geographies where it is the customary business practice. This 13th month salary is paid to these employees if they remain employed with us through December 31st. The total accrued for the 13th month salary was $0.6 million and $0.6 million at September 30, 2015 and December 31, 2014, respectively.</t>
  </si>
  <si>
    <t>Other Accrued Expenses (Details) - USD ($) $ in Thousands</t>
  </si>
  <si>
    <t>Advertising and marketing</t>
  </si>
  <si>
    <t>Deferred revenue</t>
  </si>
  <si>
    <t>Duties</t>
  </si>
  <si>
    <t>Freight and handling fees</t>
  </si>
  <si>
    <t>Product development</t>
  </si>
  <si>
    <t>Product warranty accrual</t>
  </si>
  <si>
    <t>Professional fees</t>
  </si>
  <si>
    <t>Property, plant and equipment</t>
  </si>
  <si>
    <t>Sales taxes and VAT</t>
  </si>
  <si>
    <t>Third-party commissions</t>
  </si>
  <si>
    <t>Tooling</t>
  </si>
  <si>
    <t>Unrealized loss on foreign currency exchange futures contracts</t>
  </si>
  <si>
    <t>URC court order</t>
  </si>
  <si>
    <t>Utilities</t>
  </si>
  <si>
    <t>Total other accrued expenses</t>
  </si>
  <si>
    <t>JAP Techno Solutions | Related party fees paid</t>
  </si>
  <si>
    <t>Total fees paid</t>
  </si>
  <si>
    <t>The tooling accrual balance relates to unearned revenue for tooling that will be sold to customers.</t>
  </si>
  <si>
    <t>Commitments and Contingencies - Warranty (Details) - USD ($) $ in Thousands</t>
  </si>
  <si>
    <t>Accruals for warranties issued during the period</t>
  </si>
  <si>
    <t>Settlements (in cash or in kind) during the period</t>
  </si>
  <si>
    <t>Commitments and Contingencies - Gain and Loss Contingencies (Details) $ in Thousands</t>
  </si>
  <si>
    <t>Sep. 04, 2015USD ($)</t>
  </si>
  <si>
    <t>Jun. 10, 2015subsidiarypatentcustomer</t>
  </si>
  <si>
    <t>Jun. 28, 2013patent</t>
  </si>
  <si>
    <t>Mar. 02, 2012patent</t>
  </si>
  <si>
    <t>Jan. 31, 2015claimpatent</t>
  </si>
  <si>
    <t>Mar. 10, 2015USD ($)</t>
  </si>
  <si>
    <t>Dec. 31, 2014USD ($)</t>
  </si>
  <si>
    <t>Contingencies [Line Items]</t>
  </si>
  <si>
    <t>Patent Lawsuit Against Universal Remote Control [Member]</t>
  </si>
  <si>
    <t>Court order amount</t>
  </si>
  <si>
    <t>Patent Lawsuit Against Universal Remote Control [Member] | Pending Litigation [Member]</t>
  </si>
  <si>
    <t>Gain contingency, patents allegedly infringed upon, number | patent</t>
  </si>
  <si>
    <t>Loss Contingency, Range of Possible Loss, Maximum</t>
  </si>
  <si>
    <t>Patent Lawsuit Against Universal Remote Control [Member] | All Claims Accepted for Review by USPTO [Member]</t>
  </si>
  <si>
    <t>Patent Lawsuit Against Universal Remote Control [Member] | Certain Claims Accepted for Review by USPTO [Member]</t>
  </si>
  <si>
    <t>Patent Lawsuit Against Universal Remote Control [Member] | All Claims Denied for Review by USPTO [Member]</t>
  </si>
  <si>
    <t>Gain contingency, patents found valid, number | claim</t>
  </si>
  <si>
    <t>Patent Lawsuit Against UEBV and Telenet [Member] | Pending Litigation [Member]</t>
  </si>
  <si>
    <t>Loss Contingency, Number of Subsidiaries Named in Lawsuit | subsidiary</t>
  </si>
  <si>
    <t>Loss Contingency, Number of Customers Named in Lawsuit | customer</t>
  </si>
  <si>
    <t>Patent Lawsuit Against UEBV and Telenet [Member] | Pending Litigation [Member] | Design Patents [Member]</t>
  </si>
  <si>
    <t>Loss Contingency, Patents Allegedly Infringed, Number | patent</t>
  </si>
  <si>
    <t>Patent Lawsuit Against UEBV and Telenet [Member] | Pending Litigation [Member] | Utility Patent [Member]</t>
  </si>
  <si>
    <t>Treasury Stock (Details) - USD ($) $ in Thousands</t>
  </si>
  <si>
    <t>Oct. 28, 2015</t>
  </si>
  <si>
    <t>Class of Stock [Line Items]</t>
  </si>
  <si>
    <t>Shares available for repurchase (in shares)</t>
  </si>
  <si>
    <t>Shares repurchased (in shares)</t>
  </si>
  <si>
    <t>Cost of shares repurchased</t>
  </si>
  <si>
    <t>Treasury stock reissued (shares)</t>
  </si>
  <si>
    <t>Subsequent Event [Member]</t>
  </si>
  <si>
    <t>Stock repurchase program, number of shares authorized to be repurchased (in shares)</t>
  </si>
  <si>
    <t>Business Segment and Foreign Operations (Details) - USD ($) $ in Thousands</t>
  </si>
  <si>
    <t>Schedule of Revenues from Geographical Segments [Line Items]</t>
  </si>
  <si>
    <t>Total net sales</t>
  </si>
  <si>
    <t>Asia (excluding PRC) [Member]</t>
  </si>
  <si>
    <t>People's Republic of China [Member]</t>
  </si>
  <si>
    <t>Latin America [Member]</t>
  </si>
  <si>
    <t>All Other Countries [Member]</t>
  </si>
  <si>
    <t>Business Segment and Foreign Operations - Long-lived Assets (Details) - USD ($) $ in Thousands</t>
  </si>
  <si>
    <t>Long-lived Assets from External Customers and Long-Lived Assets [Line Items]</t>
  </si>
  <si>
    <t>Long-lived tangible assets</t>
  </si>
  <si>
    <t>Stock-Based Compensation - Expense (Details) - USD ($) $ in Thousands</t>
  </si>
  <si>
    <t>Employee Service Share-based Compensation, Allocation of Recognized Period Costs [Line Items]</t>
  </si>
  <si>
    <t>Income tax benefit</t>
  </si>
  <si>
    <t>Research and development expenses [Member]</t>
  </si>
  <si>
    <t>Employees [Member] | Selling, general and administrative</t>
  </si>
  <si>
    <t>Outside Directors [Member] | Selling, general and administrative</t>
  </si>
  <si>
    <t>Stock-Based Compensation - Option Activity (Details) $ / shares in Units, shares in Thousands, $ in Thousands</t>
  </si>
  <si>
    <t>Sep. 30, 2015USD ($)$ / sharesshares</t>
  </si>
  <si>
    <t>Number of Options</t>
  </si>
  <si>
    <t>Outstanding at December 31, 2014 | shares</t>
  </si>
  <si>
    <t>Granted | shares</t>
  </si>
  <si>
    <t>Exercised | shares</t>
  </si>
  <si>
    <t>Forfeited/canceled/expired | shares</t>
  </si>
  <si>
    <t>Outstanding at September 30, 2015 | shares</t>
  </si>
  <si>
    <t>Vested and expected to vest at September 30, 2015 | shares</t>
  </si>
  <si>
    <t>Exercisable on September 30, 2015 | shares</t>
  </si>
  <si>
    <t>Weighted-Average Exercise Price</t>
  </si>
  <si>
    <t>Outstanding at December 31, 2014</t>
  </si>
  <si>
    <t>Granted</t>
  </si>
  <si>
    <t>Exercised</t>
  </si>
  <si>
    <t>Forfeited/canceled/expired</t>
  </si>
  <si>
    <t>Outstanding at September 30, 2015</t>
  </si>
  <si>
    <t>Vested and expected to vest at September 30, 2015</t>
  </si>
  <si>
    <t>Exercisable on September 30, 2015</t>
  </si>
  <si>
    <t>Weighted-Average Remaining Contractual Term and Aggregate Intrinsic Value</t>
  </si>
  <si>
    <t>5 years 25 days</t>
  </si>
  <si>
    <t>4 years 7 months 24 days</t>
  </si>
  <si>
    <t>Exercised | $</t>
  </si>
  <si>
    <t>Outstanding at September 30, 2015 | $</t>
  </si>
  <si>
    <t>Vested and expected to vest at September 30, 2015 | $</t>
  </si>
  <si>
    <t>Exercisable on September 30, 2015 | $</t>
  </si>
  <si>
    <t>The aggregate intrinsic value represents the total pre-tax value (the difference between our closing stock price on the last trading day of the third quarter of 2015 and the exercise price, multiplied by the number of in-the-money options) that would have been received by the option holders had they all exercised their options on September 30, 2015. This amount will change based on the fair market value of our stock.</t>
  </si>
  <si>
    <t>Stock-Based Compensation - Valuation Assumptions (Details) - $ / shares</t>
  </si>
  <si>
    <t>Weighted average fair value of grants</t>
  </si>
  <si>
    <t>Risk-free interest rate</t>
  </si>
  <si>
    <t>1.38%</t>
  </si>
  <si>
    <t>1.29%</t>
  </si>
  <si>
    <t>Expected volatility</t>
  </si>
  <si>
    <t>43.50%</t>
  </si>
  <si>
    <t>44.84%</t>
  </si>
  <si>
    <t>Expected life in years</t>
  </si>
  <si>
    <t>0 years</t>
  </si>
  <si>
    <t>4 years 6 months 21 days</t>
  </si>
  <si>
    <t>The weighted average fair value of grants was calculated utilizing the stock options granted during each respective period.</t>
  </si>
  <si>
    <t>Stock-based Compensation (Details) $ in Millions</t>
  </si>
  <si>
    <t>Stock Options [Member]</t>
  </si>
  <si>
    <t>Share-based Compensation Arrangement by Share-based Payment Award [Line Items]</t>
  </si>
  <si>
    <t>Total Compensation Cost Not yet Recognized</t>
  </si>
  <si>
    <t>Total Compensation Cost Not yet Recognized, Period for Recognition</t>
  </si>
  <si>
    <t>1 year 10 months 24 days</t>
  </si>
  <si>
    <t>Non-vested restricted stock award [Member]</t>
  </si>
  <si>
    <t>1 year 9 months 18 days</t>
  </si>
  <si>
    <t>Stock-Based Compensation - Restricted Stock Activity (Details) shares in Thousands</t>
  </si>
  <si>
    <t>Sep. 30, 2015$ / sharesshares</t>
  </si>
  <si>
    <t>Number of Non-vested Restricted Stock</t>
  </si>
  <si>
    <t>Non-vested at beginning of period | shares</t>
  </si>
  <si>
    <t>Shares Granted | shares</t>
  </si>
  <si>
    <t>Shares Vested | shares</t>
  </si>
  <si>
    <t>Shares Forfeited | shares</t>
  </si>
  <si>
    <t>Non-vested at end of period | shares</t>
  </si>
  <si>
    <t>Weighted-Average Grant Date Fair Value</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Other Income (Expense), Net (Details) - USD ($) $ in Thousands</t>
  </si>
  <si>
    <t>Net gain (loss) on foreign currency exchange contracts</t>
  </si>
  <si>
    <t>Net gain (loss) on foreign currency exchange transactions</t>
  </si>
  <si>
    <t>Other income (expense)</t>
  </si>
  <si>
    <t>This represents the gains and (losses) incurred on foreign currency hedging derivatives (see Note 17 for further details).</t>
  </si>
  <si>
    <t>Earnings Per Share (Details) - USD ($) $ / shares in Units, shares in Thousands, $ in Thousands</t>
  </si>
  <si>
    <t>BASIC</t>
  </si>
  <si>
    <t>Weighted-average common shares outstanding</t>
  </si>
  <si>
    <t>Basic earnings per share attributable to Universal Electronics Inc. (in dollars per share)</t>
  </si>
  <si>
    <t>DILUTED</t>
  </si>
  <si>
    <t>Dilutive effect of stock options and restricted stock (in shares)</t>
  </si>
  <si>
    <t>Weighted-average common shares outstanding on a diluted basis (in shares)</t>
  </si>
  <si>
    <t>Diluted earnings per share attributable to Universal Electronics Inc. (in dollars per share)</t>
  </si>
  <si>
    <t>Earnings Per Share - Antidilutive Shares (Details) - shares shares in Thousands</t>
  </si>
  <si>
    <t>Stock options</t>
  </si>
  <si>
    <t>Antidilutive Securities Excluded from Computation of Earnings Per Share [Line Items]</t>
  </si>
  <si>
    <t>Stock options and restricted stock excluded in computation of diluted earning per share</t>
  </si>
  <si>
    <t>Restricted stock awards</t>
  </si>
  <si>
    <t>Stockholders' Equity and Noncontrolling Interest (Details) - USD ($) $ in Thousands</t>
  </si>
  <si>
    <t>Increase (Decrease) in Stockholders' Equity [Roll Forward]</t>
  </si>
  <si>
    <t>Beginning balance</t>
  </si>
  <si>
    <t>Currency translation adjustment</t>
  </si>
  <si>
    <t>Shares issued for employee benefit plan and compensation</t>
  </si>
  <si>
    <t>Purchase of treasury shares (in shares)</t>
  </si>
  <si>
    <t>Purchase of treasury shares</t>
  </si>
  <si>
    <t>Stock options exercised (in shares)</t>
  </si>
  <si>
    <t>Stock options exercised</t>
  </si>
  <si>
    <t>Shares issued to Directors</t>
  </si>
  <si>
    <t>Stock-based compensation expense</t>
  </si>
  <si>
    <t>Tax benefit from exercise of non-qualified stock options and vested restricted stock</t>
  </si>
  <si>
    <t>Business combination</t>
  </si>
  <si>
    <t>Ending balance</t>
  </si>
  <si>
    <t>Common Stock</t>
  </si>
  <si>
    <t>Beginning balance, shares</t>
  </si>
  <si>
    <t>Shares issued for employee benefit plan and compensation (in shares)</t>
  </si>
  <si>
    <t>Shares issued to Directors (in shares)</t>
  </si>
  <si>
    <t>Ending balance, shares</t>
  </si>
  <si>
    <t>Universal Electronics Inc. Stockholders' Equity</t>
  </si>
  <si>
    <t>Noncontrolling Interest</t>
  </si>
  <si>
    <t>Derivatives (Details) - USD ($) $ in Thousands</t>
  </si>
  <si>
    <t>Derivative Instruments,Gain (Loss) [Line Items]</t>
  </si>
  <si>
    <t>Maximum Remaining Maturity of Foreign Currency Derivatives</t>
  </si>
  <si>
    <t>9 months</t>
  </si>
  <si>
    <t>Other Income (Expense), Net [Member] | Not Designated as Hedging Instrument [Member] | Foreign Exchange Forward [Member]</t>
  </si>
  <si>
    <t>Derivatives - Fair Value (Details) - Fair Value, Measurements, Recurring [Member] - Foreign Exchange Forward [Member] - Not Designated as Hedging Instrument [Member] - USD ($) $ in Thousands</t>
  </si>
  <si>
    <t>Estimate of Fair Value Measurement</t>
  </si>
  <si>
    <t>Derivatives, Fair Value [Line Items]</t>
  </si>
  <si>
    <t>Foreign currency exchange futures contracts fair value</t>
  </si>
  <si>
    <t>Level 1 [Member]</t>
  </si>
  <si>
    <t>Level 2 [Member]</t>
  </si>
  <si>
    <t>Level 3 [Member]</t>
  </si>
  <si>
    <t>Derivatives - Contracts Held (Details) - Not Designated as Hedging Instrument [Member] - Foreign Exchange Forward [Member] $ in Thousands</t>
  </si>
  <si>
    <t>Sep. 30, 2015USD ($)¥ / $$ / €BRL / $</t>
  </si>
  <si>
    <t>Dec. 31, 2014USD ($)¥ / $$ / €BRL / $</t>
  </si>
  <si>
    <t>Chinese Yuan Renminbi</t>
  </si>
  <si>
    <t>Derivative [Line Items]</t>
  </si>
  <si>
    <t>Notional Value</t>
  </si>
  <si>
    <t>Forward Rate | ¥ / $</t>
  </si>
  <si>
    <t>Gain/(Loss) Recorded at Balance Sheet Date</t>
  </si>
  <si>
    <t>Future Contract One [Member] | Euro</t>
  </si>
  <si>
    <t>Forward Rate | $ / €</t>
  </si>
  <si>
    <t>Future Contract One [Member] | Brazil, Brazil Real</t>
  </si>
  <si>
    <t>Forward Rate | BRL / $</t>
  </si>
  <si>
    <t>Future Contract Two [Member] | Euro</t>
  </si>
  <si>
    <t>Future Contract Two [Member] | Brazil, Brazil Real</t>
  </si>
  <si>
    <t>Future Contract Three [Member] | Euro</t>
  </si>
  <si>
    <t>Gains on futures contracts are recorded in prepaid expenses and other current assets. Losses on futures contracts are recorded in other accrued expenses.</t>
  </si>
  <si>
    <t>Business Combination (Details) - USD ($) $ in Thousands</t>
  </si>
  <si>
    <t>Contingent consideration</t>
  </si>
  <si>
    <t>Initial purchase price</t>
  </si>
  <si>
    <t>Cash consideration</t>
  </si>
  <si>
    <t>Acquisition costs</t>
  </si>
  <si>
    <t>Fair value of noncontrolling interest</t>
  </si>
  <si>
    <t>Net loss</t>
  </si>
  <si>
    <t>Initial purchase price adjustment period (in days)</t>
  </si>
  <si>
    <t>120 days</t>
  </si>
  <si>
    <t>Period of recognition for earnout payments to Acquiree (in years)</t>
  </si>
  <si>
    <t>Increase in amortization and fair value used to compute pro forma net income and net income attributable to Universal Electronics</t>
  </si>
  <si>
    <t>Ecolink | Income Approach Valuation Technique</t>
  </si>
  <si>
    <t>Contingent consideration discount rate</t>
  </si>
  <si>
    <t>15.50%</t>
  </si>
  <si>
    <t>Ecolink | Primary Beneficiary | Encore</t>
  </si>
  <si>
    <t>Acquired ownership interest of Acquirees' subsidiary (percentage)</t>
  </si>
  <si>
    <t>50.00%</t>
  </si>
  <si>
    <t>Aggregate fair value of net assets acquired</t>
  </si>
  <si>
    <t>Ecolink | Selling, general and administrative</t>
  </si>
  <si>
    <t>Business Combination - Schedule of Preliminary Purchase Price Allocation (Details) - USD ($) $ in Thousands</t>
  </si>
  <si>
    <t>Less: Contingent consideration</t>
  </si>
  <si>
    <t>Non-interest bearing liabilities</t>
  </si>
  <si>
    <t>Net tangible assets acquired</t>
  </si>
  <si>
    <t>Total purchase price</t>
  </si>
  <si>
    <t>Net purchase price</t>
  </si>
  <si>
    <t>Cash paid</t>
  </si>
  <si>
    <t>Estimated Lives</t>
  </si>
  <si>
    <t>Ecolink | Developed Technology</t>
  </si>
  <si>
    <t>Ecolink | Minimum | Property, plant and equipment</t>
  </si>
  <si>
    <t>1 year</t>
  </si>
  <si>
    <t>Ecolink | Minimum | Developed Technology</t>
  </si>
  <si>
    <t>4 years</t>
  </si>
  <si>
    <t>Ecolink | Maximum | Property, plant and equipment</t>
  </si>
  <si>
    <t>Ecolink | Maximum | Developed Technology</t>
  </si>
  <si>
    <t>14 years</t>
  </si>
  <si>
    <t>Business Combination - Schedule of Pro Forma Financial Information (Details) - Ecolink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1984</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14498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0</v>
      </c>
    </row>
    <row r="4" spans="1:2">
      <c s="4" r="A4" t="s">
        <v>162</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4308</v>
      </c>
      <c s="7" r="C3" t="n">
        <v>112521</v>
      </c>
    </row>
    <row r="4" spans="1:3">
      <c s="4" r="A4" t="s">
        <v>26</v>
      </c>
      <c s="5" r="B4" t="n">
        <v>4623</v>
      </c>
      <c s="5" r="C4" t="n">
        <v>0</v>
      </c>
    </row>
    <row r="5" spans="1:3">
      <c s="4" r="A5" t="s">
        <v>27</v>
      </c>
      <c s="5" r="B5" t="n">
        <v>112054</v>
      </c>
      <c s="5" r="C5" t="n">
        <v>97989</v>
      </c>
    </row>
    <row r="6" spans="1:3">
      <c s="4" r="A6" t="s">
        <v>28</v>
      </c>
      <c s="5" r="B6" t="n">
        <v>112998</v>
      </c>
      <c s="5" r="C6" t="n">
        <v>97474</v>
      </c>
    </row>
    <row r="7" spans="1:3">
      <c s="4" r="A7" t="s">
        <v>29</v>
      </c>
      <c s="5" r="B7" t="n">
        <v>6462</v>
      </c>
      <c s="5" r="C7" t="n">
        <v>6856</v>
      </c>
    </row>
    <row r="8" spans="1:3">
      <c s="4" r="A8" t="s">
        <v>30</v>
      </c>
      <c s="5" r="B8" t="n">
        <v>56</v>
      </c>
      <c s="5" r="C8" t="n">
        <v>77</v>
      </c>
    </row>
    <row r="9" spans="1:3">
      <c s="4" r="A9" t="s">
        <v>31</v>
      </c>
      <c s="5" r="B9" t="n">
        <v>5175</v>
      </c>
      <c s="5" r="C9" t="n">
        <v>5048</v>
      </c>
    </row>
    <row r="10" spans="1:3">
      <c s="4" r="A10" t="s">
        <v>32</v>
      </c>
      <c s="5" r="B10" t="n">
        <v>305676</v>
      </c>
      <c s="5" r="C10" t="n">
        <v>319965</v>
      </c>
    </row>
    <row r="11" spans="1:3">
      <c s="4" r="A11" t="s">
        <v>33</v>
      </c>
      <c s="5" r="B11" t="n">
        <v>89060</v>
      </c>
      <c s="5" r="C11" t="n">
        <v>76135</v>
      </c>
    </row>
    <row r="12" spans="1:3">
      <c s="4" r="A12" t="s">
        <v>34</v>
      </c>
      <c s="5" r="B12" t="n">
        <v>43381</v>
      </c>
      <c s="5" r="C12" t="n">
        <v>30739</v>
      </c>
    </row>
    <row r="13" spans="1:3">
      <c s="4" r="A13" t="s">
        <v>35</v>
      </c>
      <c s="5" r="B13" t="n">
        <v>33952</v>
      </c>
      <c s="5" r="C13" t="n">
        <v>24614</v>
      </c>
    </row>
    <row r="14" spans="1:3">
      <c s="4" r="A14" t="s">
        <v>31</v>
      </c>
      <c s="5" r="B14" t="n">
        <v>6643</v>
      </c>
      <c s="5" r="C14" t="n">
        <v>6146</v>
      </c>
    </row>
    <row r="15" spans="1:3">
      <c s="4" r="A15" t="s">
        <v>36</v>
      </c>
      <c s="5" r="B15" t="n">
        <v>5516</v>
      </c>
      <c s="5" r="C15" t="n">
        <v>5471</v>
      </c>
    </row>
    <row r="16" spans="1:3">
      <c s="4" r="A16" t="s">
        <v>37</v>
      </c>
      <c s="5" r="B16" t="n">
        <v>484228</v>
      </c>
      <c s="5" r="C16" t="n">
        <v>463070</v>
      </c>
    </row>
    <row r="17" spans="1:3">
      <c s="3" r="A17" t="s">
        <v>38</v>
      </c>
    </row>
    <row r="18" spans="1:3">
      <c s="4" r="A18" t="s">
        <v>39</v>
      </c>
      <c s="5" r="B18" t="n">
        <v>90762</v>
      </c>
      <c s="5" r="C18" t="n">
        <v>69991</v>
      </c>
    </row>
    <row r="19" spans="1:3">
      <c s="4" r="A19" t="s">
        <v>40</v>
      </c>
      <c s="5" r="B19" t="n">
        <v>47000</v>
      </c>
      <c s="5" r="C19" t="n">
        <v>0</v>
      </c>
    </row>
    <row r="20" spans="1:3">
      <c s="4" r="A20" t="s">
        <v>41</v>
      </c>
      <c s="5" r="B20" t="n">
        <v>32782</v>
      </c>
      <c s="5" r="C20" t="n">
        <v>40656</v>
      </c>
    </row>
    <row r="21" spans="1:3">
      <c s="4" r="A21" t="s">
        <v>42</v>
      </c>
      <c s="5" r="B21" t="n">
        <v>6491</v>
      </c>
      <c s="5" r="C21" t="n">
        <v>8097</v>
      </c>
    </row>
    <row r="22" spans="1:3">
      <c s="4" r="A22" t="s">
        <v>43</v>
      </c>
      <c s="5" r="B22" t="n">
        <v>4326</v>
      </c>
      <c s="5" r="C22" t="n">
        <v>4263</v>
      </c>
    </row>
    <row r="23" spans="1:3">
      <c s="4" r="A23" t="s">
        <v>31</v>
      </c>
      <c s="5" r="B23" t="n">
        <v>0</v>
      </c>
      <c s="5" r="C23" t="n">
        <v>0</v>
      </c>
    </row>
    <row r="24" spans="1:3">
      <c s="4" r="A24" t="s">
        <v>44</v>
      </c>
      <c s="5" r="B24" t="n">
        <v>21380</v>
      </c>
      <c s="5" r="C24" t="n">
        <v>13358</v>
      </c>
    </row>
    <row r="25" spans="1:3">
      <c s="4" r="A25" t="s">
        <v>45</v>
      </c>
      <c s="5" r="B25" t="n">
        <v>202741</v>
      </c>
      <c s="5" r="C25" t="n">
        <v>136365</v>
      </c>
    </row>
    <row r="26" spans="1:3">
      <c s="3" r="A26" t="s">
        <v>46</v>
      </c>
    </row>
    <row r="27" spans="1:3">
      <c s="4" r="A27" t="s">
        <v>47</v>
      </c>
      <c s="5" r="B27" t="n">
        <v>11200</v>
      </c>
      <c s="5" r="C27" t="n">
        <v>0</v>
      </c>
    </row>
    <row r="28" spans="1:3">
      <c s="4" r="A28" t="s">
        <v>31</v>
      </c>
      <c s="5" r="B28" t="n">
        <v>8684</v>
      </c>
      <c s="5" r="C28" t="n">
        <v>8456</v>
      </c>
    </row>
    <row r="29" spans="1:3">
      <c s="4" r="A29" t="s">
        <v>48</v>
      </c>
      <c s="5" r="B29" t="n">
        <v>566</v>
      </c>
      <c s="5" r="C29" t="n">
        <v>566</v>
      </c>
    </row>
    <row r="30" spans="1:3">
      <c s="4" r="A30" t="s">
        <v>49</v>
      </c>
      <c s="5" r="B30" t="n">
        <v>1976</v>
      </c>
      <c s="5" r="C30" t="n">
        <v>2062</v>
      </c>
    </row>
    <row r="31" spans="1:3">
      <c s="4" r="A31" t="s">
        <v>50</v>
      </c>
      <c s="7" r="B31" t="n">
        <v>225167</v>
      </c>
      <c s="7" r="C31" t="n">
        <v>147449</v>
      </c>
    </row>
    <row r="32" spans="1:3">
      <c s="4" r="A32" t="s">
        <v>51</v>
      </c>
      <c s="4" r="B32" t="s">
        <v>52</v>
      </c>
      <c s="4" r="C32" t="s">
        <v>52</v>
      </c>
    </row>
    <row r="33" spans="1:3">
      <c s="3" r="A33" t="s">
        <v>53</v>
      </c>
    </row>
    <row r="34" spans="1:3">
      <c s="4" r="A34" t="s">
        <v>54</v>
      </c>
      <c s="7" r="B34" t="n">
        <v>0</v>
      </c>
      <c s="7" r="C34" t="n">
        <v>0</v>
      </c>
    </row>
    <row r="35" spans="1:3">
      <c s="4" r="A35" t="s">
        <v>55</v>
      </c>
      <c s="5" r="B35" t="n">
        <v>231</v>
      </c>
      <c s="5" r="C35" t="n">
        <v>229</v>
      </c>
    </row>
    <row r="36" spans="1:3">
      <c s="4" r="A36" t="s">
        <v>56</v>
      </c>
      <c s="5" r="B36" t="n">
        <v>224036</v>
      </c>
      <c s="5" r="C36" t="n">
        <v>214710</v>
      </c>
    </row>
    <row r="37" spans="1:3">
      <c s="4" r="A37" t="s">
        <v>57</v>
      </c>
      <c s="5" r="B37" t="n">
        <v>-199646</v>
      </c>
      <c s="5" r="C37" t="n">
        <v>-120938</v>
      </c>
    </row>
    <row r="38" spans="1:3">
      <c s="4" r="A38" t="s">
        <v>58</v>
      </c>
      <c s="5" r="B38" t="n">
        <v>-11842</v>
      </c>
      <c s="5" r="C38" t="n">
        <v>-4446</v>
      </c>
    </row>
    <row r="39" spans="1:3">
      <c s="4" r="A39" t="s">
        <v>59</v>
      </c>
      <c s="5" r="B39" t="n">
        <v>245901</v>
      </c>
      <c s="5" r="C39" t="n">
        <v>226066</v>
      </c>
    </row>
    <row r="40" spans="1:3">
      <c s="4" r="A40" t="s">
        <v>60</v>
      </c>
      <c s="5" r="B40" t="n">
        <v>258680</v>
      </c>
      <c s="5" r="C40" t="n">
        <v>315621</v>
      </c>
    </row>
    <row r="41" spans="1:3">
      <c s="4" r="A41" t="s">
        <v>61</v>
      </c>
      <c s="5" r="B41" t="n">
        <v>381</v>
      </c>
      <c s="5" r="C41" t="n">
        <v>0</v>
      </c>
    </row>
    <row r="42" spans="1:3">
      <c s="4" r="A42" t="s">
        <v>62</v>
      </c>
      <c s="5" r="B42" t="n">
        <v>259061</v>
      </c>
      <c s="5" r="C42" t="n">
        <v>315621</v>
      </c>
    </row>
    <row r="43" spans="1:3">
      <c s="4" r="A43" t="s">
        <v>63</v>
      </c>
      <c s="7" r="B43" t="n">
        <v>484228</v>
      </c>
      <c s="7" r="C43" t="n">
        <v>463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1</v>
      </c>
      <c s="2" r="B1" t="s">
        <v>1</v>
      </c>
    </row>
    <row r="2" spans="1:2">
      <c s="2" r="B2" t="s">
        <v>2</v>
      </c>
    </row>
    <row r="3" spans="1:2">
      <c s="3" r="A3" t="s">
        <v>167</v>
      </c>
    </row>
    <row r="4" spans="1:2">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189</v>
      </c>
      <c s="2" r="B1" t="s">
        <v>1</v>
      </c>
    </row>
    <row r="2" spans="1:2">
      <c s="2" r="B2" t="s">
        <v>2</v>
      </c>
    </row>
    <row r="3" spans="1:2">
      <c s="3" r="A3" t="s">
        <v>139</v>
      </c>
    </row>
    <row r="4" spans="1:2">
      <c s="4" r="A4" t="s">
        <v>190</v>
      </c>
      <c s="4" r="B4" t="s">
        <v>191</v>
      </c>
    </row>
    <row r="5" spans="1:2">
      <c s="4" r="A5" t="s">
        <v>192</v>
      </c>
      <c s="4" r="B5" t="s">
        <v>193</v>
      </c>
    </row>
    <row r="6" spans="1:2">
      <c s="4" r="A6" t="s">
        <v>194</v>
      </c>
      <c s="4" r="B6"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6</v>
      </c>
      <c s="2" r="B1" t="s">
        <v>1</v>
      </c>
    </row>
    <row r="2" spans="1:2">
      <c s="2" r="B2" t="s">
        <v>2</v>
      </c>
    </row>
    <row r="3" spans="1:2">
      <c s="3" r="A3" t="s">
        <v>142</v>
      </c>
    </row>
    <row r="4" spans="1:2">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99</v>
      </c>
      <c s="2" r="B1" t="s">
        <v>1</v>
      </c>
    </row>
    <row r="2" spans="1:2">
      <c s="2" r="B2" t="s">
        <v>2</v>
      </c>
    </row>
    <row r="3" spans="1:2">
      <c s="3" r="A3" t="s">
        <v>145</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148</v>
      </c>
    </row>
    <row r="4" spans="1:2">
      <c s="4" r="A4" t="s">
        <v>205</v>
      </c>
      <c s="4" r="B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211</v>
      </c>
      <c s="2" r="B1" t="s">
        <v>1</v>
      </c>
    </row>
    <row r="2" spans="1:2">
      <c s="2" r="B2" t="s">
        <v>2</v>
      </c>
    </row>
    <row r="3" spans="1:2">
      <c s="3" r="A3" t="s">
        <v>151</v>
      </c>
    </row>
    <row r="4" spans="1:2">
      <c s="4" r="A4" t="s">
        <v>212</v>
      </c>
      <c s="4" r="B4" t="s">
        <v>213</v>
      </c>
    </row>
    <row r="5" spans="1:2">
      <c s="4" r="A5" t="s">
        <v>214</v>
      </c>
      <c s="4" r="B5" t="s">
        <v>215</v>
      </c>
    </row>
    <row r="6" spans="1:2">
      <c s="4" r="A6" t="s">
        <v>216</v>
      </c>
      <c s="4" r="B6" t="s">
        <v>217</v>
      </c>
    </row>
    <row r="7" spans="1:2">
      <c s="4" r="A7" t="s">
        <v>218</v>
      </c>
      <c s="4" r="B7"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23</v>
      </c>
    </row>
    <row r="2" spans="1:3">
      <c s="3" r="A2" t="s">
        <v>65</v>
      </c>
    </row>
    <row r="3" spans="1:3">
      <c s="4" r="A3" t="s">
        <v>66</v>
      </c>
      <c s="8" r="B3" t="n">
        <v>0.01</v>
      </c>
      <c s="8" r="C3" t="n">
        <v>0.01</v>
      </c>
    </row>
    <row r="4" spans="1:3">
      <c s="4" r="A4" t="s">
        <v>67</v>
      </c>
      <c s="5" r="B4" t="n">
        <v>5000000</v>
      </c>
      <c s="5" r="C4" t="n">
        <v>5000000</v>
      </c>
    </row>
    <row r="5" spans="1:3">
      <c s="4" r="A5" t="s">
        <v>68</v>
      </c>
      <c s="5" r="B5" t="n">
        <v>0</v>
      </c>
      <c s="5" r="C5" t="n">
        <v>0</v>
      </c>
    </row>
    <row r="6" spans="1:3">
      <c s="4" r="A6" t="s">
        <v>69</v>
      </c>
      <c s="5" r="B6" t="n">
        <v>0</v>
      </c>
      <c s="5" r="C6" t="n">
        <v>0</v>
      </c>
    </row>
    <row r="7" spans="1:3">
      <c s="4" r="A7" t="s">
        <v>70</v>
      </c>
      <c s="8" r="B7" t="n">
        <v>0.01</v>
      </c>
      <c s="8" r="C7" t="n">
        <v>0.01</v>
      </c>
    </row>
    <row r="8" spans="1:3">
      <c s="4" r="A8" t="s">
        <v>71</v>
      </c>
      <c s="5" r="B8" t="n">
        <v>50000000</v>
      </c>
      <c s="5" r="C8" t="n">
        <v>50000000</v>
      </c>
    </row>
    <row r="9" spans="1:3">
      <c s="4" r="A9" t="s">
        <v>72</v>
      </c>
      <c s="5" r="B9" t="n">
        <v>23100243</v>
      </c>
      <c s="5" r="C9" t="n">
        <v>22909884</v>
      </c>
    </row>
    <row r="10" spans="1:3">
      <c s="4" r="A10" t="s">
        <v>73</v>
      </c>
      <c s="5" r="B10" t="n">
        <v>8601895</v>
      </c>
      <c s="5" r="C10" t="n">
        <v>7008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0</v>
      </c>
      <c s="2" r="B1" t="s">
        <v>1</v>
      </c>
    </row>
    <row r="2" spans="1:2">
      <c s="2" r="B2" t="s">
        <v>2</v>
      </c>
    </row>
    <row r="3" spans="1:2">
      <c s="3" r="A3" t="s">
        <v>160</v>
      </c>
    </row>
    <row r="4" spans="1:2">
      <c s="4" r="A4" t="s">
        <v>221</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3</v>
      </c>
      <c s="2" r="B1" t="s">
        <v>1</v>
      </c>
    </row>
    <row r="2" spans="1:2">
      <c s="2" r="B2" t="s">
        <v>2</v>
      </c>
    </row>
    <row r="3" spans="1:2">
      <c s="3" r="A3" t="s">
        <v>160</v>
      </c>
    </row>
    <row r="4" spans="1:2">
      <c s="4" r="A4" t="s">
        <v>224</v>
      </c>
      <c s="4" r="B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5</v>
      </c>
      <c s="2" r="B1" t="s">
        <v>1</v>
      </c>
    </row>
    <row r="2" spans="1:2">
      <c s="2" r="B2" t="s">
        <v>2</v>
      </c>
    </row>
    <row r="3" spans="1:2">
      <c s="3" r="A3" t="s">
        <v>164</v>
      </c>
    </row>
    <row r="4" spans="1:2">
      <c s="4" r="A4" t="s">
        <v>226</v>
      </c>
      <c s="4" r="B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8</v>
      </c>
      <c s="2" r="B1" t="s">
        <v>1</v>
      </c>
    </row>
    <row r="2" spans="1:2">
      <c s="2" r="B2" t="s">
        <v>2</v>
      </c>
    </row>
    <row r="3" spans="1:2">
      <c s="3" r="A3" t="s">
        <v>167</v>
      </c>
    </row>
    <row r="4" spans="1:2">
      <c s="4" r="A4" t="s">
        <v>166</v>
      </c>
      <c s="4" r="B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30</v>
      </c>
      <c s="2" r="B1" t="s">
        <v>1</v>
      </c>
    </row>
    <row r="2" spans="1:2">
      <c s="2" r="B2" t="s">
        <v>2</v>
      </c>
    </row>
    <row r="3" spans="1:2">
      <c s="3" r="A3" t="s">
        <v>170</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35</v>
      </c>
      <c s="2" r="B1" t="s">
        <v>1</v>
      </c>
    </row>
    <row r="2" spans="1:2">
      <c s="2" r="B2" t="s">
        <v>2</v>
      </c>
    </row>
    <row r="3" spans="1:2">
      <c s="3" r="A3" t="s">
        <v>173</v>
      </c>
    </row>
    <row r="4" spans="1:2">
      <c s="4" r="A4" t="s">
        <v>236</v>
      </c>
      <c s="4" r="B4" t="s">
        <v>237</v>
      </c>
    </row>
    <row r="5" spans="1:2">
      <c s="4" r="A5" t="s">
        <v>238</v>
      </c>
      <c s="4" r="B5" t="s">
        <v>239</v>
      </c>
    </row>
    <row r="6" spans="1:2">
      <c s="4" r="A6" t="s">
        <v>240</v>
      </c>
      <c s="4" r="B6" t="s">
        <v>241</v>
      </c>
    </row>
    <row r="7" spans="1:2">
      <c s="4" r="A7" t="s">
        <v>242</v>
      </c>
      <c s="4" r="B7"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4</v>
      </c>
      <c s="2" r="B1" t="s">
        <v>1</v>
      </c>
    </row>
    <row r="2" spans="1:2">
      <c s="2" r="B2" t="s">
        <v>2</v>
      </c>
    </row>
    <row r="3" spans="1:2">
      <c s="3" r="A3" t="s">
        <v>176</v>
      </c>
    </row>
    <row r="4" spans="1:2">
      <c s="4" r="A4" t="s">
        <v>245</v>
      </c>
      <c s="4" r="B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79</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2</v>
      </c>
      <c s="2" r="B1" t="s">
        <v>1</v>
      </c>
    </row>
    <row r="2" spans="1:2">
      <c s="2" r="B2" t="s">
        <v>2</v>
      </c>
    </row>
    <row r="3" spans="1:2">
      <c s="3" r="A3" t="s">
        <v>167</v>
      </c>
    </row>
    <row r="4" spans="1:2">
      <c s="4" r="A4" t="s">
        <v>253</v>
      </c>
      <c s="4" r="B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55</v>
      </c>
      <c s="2" r="B1" t="s">
        <v>1</v>
      </c>
    </row>
    <row r="2" spans="1:2">
      <c s="2" r="B2" t="s">
        <v>2</v>
      </c>
    </row>
    <row r="3" spans="1:2">
      <c s="3" r="A3" t="s">
        <v>184</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160467</v>
      </c>
      <c s="7" r="C4" t="n">
        <v>147780</v>
      </c>
      <c s="7" r="D4" t="n">
        <v>440723</v>
      </c>
      <c s="7" r="E4" t="n">
        <v>423940</v>
      </c>
    </row>
    <row r="5" spans="1:5">
      <c s="4" r="A5" t="s">
        <v>79</v>
      </c>
      <c s="5" r="B5" t="n">
        <v>117658</v>
      </c>
      <c s="5" r="C5" t="n">
        <v>102665</v>
      </c>
      <c s="5" r="D5" t="n">
        <v>320225</v>
      </c>
      <c s="5" r="E5" t="n">
        <v>298721</v>
      </c>
    </row>
    <row r="6" spans="1:5">
      <c s="4" r="A6" t="s">
        <v>80</v>
      </c>
      <c s="5" r="B6" t="n">
        <v>42809</v>
      </c>
      <c s="5" r="C6" t="n">
        <v>45115</v>
      </c>
      <c s="5" r="D6" t="n">
        <v>120498</v>
      </c>
      <c s="5" r="E6" t="n">
        <v>125219</v>
      </c>
    </row>
    <row r="7" spans="1:5">
      <c s="4" r="A7" t="s">
        <v>81</v>
      </c>
      <c s="5" r="B7" t="n">
        <v>4134</v>
      </c>
      <c s="5" r="C7" t="n">
        <v>4210</v>
      </c>
      <c s="5" r="D7" t="n">
        <v>12664</v>
      </c>
      <c s="5" r="E7" t="n">
        <v>12606</v>
      </c>
    </row>
    <row r="8" spans="1:5">
      <c s="4" r="A8" t="s">
        <v>82</v>
      </c>
      <c s="5" r="B8" t="n">
        <v>29642</v>
      </c>
      <c s="5" r="C8" t="n">
        <v>27120</v>
      </c>
      <c s="5" r="D8" t="n">
        <v>82298</v>
      </c>
      <c s="5" r="E8" t="n">
        <v>81164</v>
      </c>
    </row>
    <row r="9" spans="1:5">
      <c s="4" r="A9" t="s">
        <v>83</v>
      </c>
      <c s="5" r="B9" t="n">
        <v>9033</v>
      </c>
      <c s="5" r="C9" t="n">
        <v>13785</v>
      </c>
      <c s="5" r="D9" t="n">
        <v>25536</v>
      </c>
      <c s="5" r="E9" t="n">
        <v>31449</v>
      </c>
    </row>
    <row r="10" spans="1:5">
      <c s="4" r="A10" t="s">
        <v>84</v>
      </c>
      <c s="5" r="B10" t="n">
        <v>-16</v>
      </c>
      <c s="5" r="C10" t="n">
        <v>66</v>
      </c>
      <c s="5" r="D10" t="n">
        <v>198</v>
      </c>
      <c s="5" r="E10" t="n">
        <v>-21</v>
      </c>
    </row>
    <row r="11" spans="1:5">
      <c s="4" r="A11" t="s">
        <v>85</v>
      </c>
      <c s="5" r="B11" t="n">
        <v>-558</v>
      </c>
      <c s="5" r="C11" t="n">
        <v>-655</v>
      </c>
      <c s="5" r="D11" t="n">
        <v>-272</v>
      </c>
      <c s="5" r="E11" t="n">
        <v>-1338</v>
      </c>
    </row>
    <row r="12" spans="1:5">
      <c s="4" r="A12" t="s">
        <v>86</v>
      </c>
      <c s="5" r="B12" t="n">
        <v>8459</v>
      </c>
      <c s="5" r="C12" t="n">
        <v>13196</v>
      </c>
      <c s="5" r="D12" t="n">
        <v>25462</v>
      </c>
      <c s="5" r="E12" t="n">
        <v>30090</v>
      </c>
    </row>
    <row r="13" spans="1:5">
      <c s="4" r="A13" t="s">
        <v>87</v>
      </c>
      <c s="5" r="B13" t="n">
        <v>2185</v>
      </c>
      <c s="5" r="C13" t="n">
        <v>2325</v>
      </c>
      <c s="5" r="D13" t="n">
        <v>5624</v>
      </c>
      <c s="5" r="E13" t="n">
        <v>6458</v>
      </c>
    </row>
    <row r="14" spans="1:5">
      <c s="4" r="A14" t="s">
        <v>88</v>
      </c>
      <c s="5" r="B14" t="n">
        <v>6274</v>
      </c>
      <c s="5" r="C14" t="n">
        <v>10871</v>
      </c>
      <c s="5" r="D14" t="n">
        <v>19838</v>
      </c>
      <c s="5" r="E14" t="n">
        <v>23632</v>
      </c>
    </row>
    <row r="15" spans="1:5">
      <c s="4" r="A15" t="s">
        <v>89</v>
      </c>
      <c s="5" r="B15" t="n">
        <v>3</v>
      </c>
      <c s="5" r="C15" t="n">
        <v>0</v>
      </c>
      <c s="5" r="D15" t="n">
        <v>3</v>
      </c>
      <c s="5" r="E15" t="n">
        <v>0</v>
      </c>
    </row>
    <row r="16" spans="1:5">
      <c s="4" r="A16" t="s">
        <v>90</v>
      </c>
      <c s="7" r="B16" t="n">
        <v>6271</v>
      </c>
      <c s="7" r="C16" t="n">
        <v>10871</v>
      </c>
      <c s="7" r="D16" t="n">
        <v>19835</v>
      </c>
      <c s="7" r="E16" t="n">
        <v>23632</v>
      </c>
    </row>
    <row r="17" spans="1:5">
      <c s="3" r="A17" t="s">
        <v>91</v>
      </c>
    </row>
    <row r="18" spans="1:5">
      <c s="4" r="A18" t="s">
        <v>92</v>
      </c>
      <c s="8" r="B18" t="n">
        <v>0.42</v>
      </c>
      <c s="8" r="C18" t="n">
        <v>0.6899999999999999</v>
      </c>
      <c s="8" r="D18" t="n">
        <v>1.28</v>
      </c>
      <c s="8" r="E18" t="n">
        <v>1.5</v>
      </c>
    </row>
    <row r="19" spans="1:5">
      <c s="4" r="A19" t="s">
        <v>93</v>
      </c>
      <c s="8" r="B19" t="n">
        <v>0.41</v>
      </c>
      <c s="8" r="C19" t="n">
        <v>0.68</v>
      </c>
      <c s="8" r="D19" t="n">
        <v>1.25</v>
      </c>
      <c s="8" r="E19" t="n">
        <v>1.46</v>
      </c>
    </row>
    <row r="20" spans="1:5">
      <c s="3" r="A20" t="s">
        <v>94</v>
      </c>
    </row>
    <row r="21" spans="1:5">
      <c s="4" r="A21" t="s">
        <v>95</v>
      </c>
      <c s="5" r="B21" t="n">
        <v>14966</v>
      </c>
      <c s="5" r="C21" t="n">
        <v>15723</v>
      </c>
      <c s="5" r="D21" t="n">
        <v>15535</v>
      </c>
      <c s="5" r="E21" t="n">
        <v>15764</v>
      </c>
    </row>
    <row r="22" spans="1:5">
      <c s="4" r="A22" t="s">
        <v>96</v>
      </c>
      <c s="5" r="B22" t="n">
        <v>15230</v>
      </c>
      <c s="5" r="C22" t="n">
        <v>16103</v>
      </c>
      <c s="5" r="D22" t="n">
        <v>15834</v>
      </c>
      <c s="5" r="E22" t="n">
        <v>16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60</v>
      </c>
      <c s="2" r="B1" t="s">
        <v>1</v>
      </c>
    </row>
    <row r="2" spans="1:2">
      <c s="2" r="B2" t="s">
        <v>2</v>
      </c>
    </row>
    <row r="3" spans="1:2">
      <c s="3" r="A3" t="s">
        <v>187</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65</v>
      </c>
      <c s="2" r="B1" t="s">
        <v>2</v>
      </c>
      <c s="2" r="C1" t="s">
        <v>266</v>
      </c>
      <c s="2" r="D1" t="s">
        <v>23</v>
      </c>
      <c s="2" r="E1" t="s">
        <v>76</v>
      </c>
      <c s="2" r="F1" t="s">
        <v>267</v>
      </c>
    </row>
    <row r="2" spans="1:6">
      <c s="3" r="A2" t="s">
        <v>268</v>
      </c>
    </row>
    <row r="3" spans="1:6">
      <c s="4" r="A3" t="s">
        <v>25</v>
      </c>
      <c s="7" r="B3" t="n">
        <v>64308</v>
      </c>
      <c s="7" r="D3" t="n">
        <v>112521</v>
      </c>
      <c s="7" r="E3" t="n">
        <v>98964</v>
      </c>
      <c s="7" r="F3" t="n">
        <v>76174</v>
      </c>
    </row>
    <row r="4" spans="1:6">
      <c s="3" r="A4" t="s">
        <v>269</v>
      </c>
    </row>
    <row r="5" spans="1:6">
      <c s="4" r="A5" t="s">
        <v>26</v>
      </c>
      <c s="5" r="B5" t="n">
        <v>4623</v>
      </c>
      <c s="5" r="D5" t="n">
        <v>0</v>
      </c>
    </row>
    <row r="6" spans="1:6">
      <c s="4" r="A6" t="s">
        <v>270</v>
      </c>
    </row>
    <row r="7" spans="1:6">
      <c s="3" r="A7" t="s">
        <v>268</v>
      </c>
    </row>
    <row r="8" spans="1:6">
      <c s="4" r="A8" t="s">
        <v>25</v>
      </c>
      <c s="5" r="B8" t="n">
        <v>4722</v>
      </c>
      <c s="5" r="D8" t="n">
        <v>43546</v>
      </c>
    </row>
    <row r="9" spans="1:6">
      <c s="4" r="A9" t="s">
        <v>271</v>
      </c>
    </row>
    <row r="10" spans="1:6">
      <c s="3" r="A10" t="s">
        <v>268</v>
      </c>
    </row>
    <row r="11" spans="1:6">
      <c s="4" r="A11" t="s">
        <v>25</v>
      </c>
      <c s="5" r="B11" t="n">
        <v>50153</v>
      </c>
      <c s="5" r="D11" t="n">
        <v>50799</v>
      </c>
    </row>
    <row r="12" spans="1:6">
      <c s="4" r="A12" t="s">
        <v>272</v>
      </c>
    </row>
    <row r="13" spans="1:6">
      <c s="3" r="A13" t="s">
        <v>268</v>
      </c>
    </row>
    <row r="14" spans="1:6">
      <c s="4" r="A14" t="s">
        <v>25</v>
      </c>
      <c s="5" r="B14" t="n">
        <v>5912</v>
      </c>
      <c s="5" r="D14" t="n">
        <v>12912</v>
      </c>
    </row>
    <row r="15" spans="1:6">
      <c s="4" r="A15" t="s">
        <v>273</v>
      </c>
    </row>
    <row r="16" spans="1:6">
      <c s="3" r="A16" t="s">
        <v>268</v>
      </c>
    </row>
    <row r="17" spans="1:6">
      <c s="4" r="A17" t="s">
        <v>25</v>
      </c>
      <c s="7" r="B17" t="n">
        <v>3521</v>
      </c>
      <c s="7" r="D17" t="n">
        <v>5264</v>
      </c>
    </row>
    <row r="18" spans="1:6">
      <c s="4" r="A18" t="s">
        <v>274</v>
      </c>
    </row>
    <row r="19" spans="1:6">
      <c s="3" r="A19" t="s">
        <v>269</v>
      </c>
    </row>
    <row r="20" spans="1:6">
      <c s="4" r="A20" t="s">
        <v>26</v>
      </c>
      <c s="7" r="C20" t="n">
        <v>46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75</v>
      </c>
      <c s="2" r="B1" t="s">
        <v>2</v>
      </c>
      <c s="2" r="C1" t="s">
        <v>23</v>
      </c>
      <c s="2" r="D1" t="s">
        <v>76</v>
      </c>
      <c s="2" r="E1" t="s">
        <v>267</v>
      </c>
    </row>
    <row r="2" spans="1:5">
      <c s="3" r="A2" t="s">
        <v>276</v>
      </c>
    </row>
    <row r="3" spans="1:5">
      <c s="4" r="A3" t="s">
        <v>277</v>
      </c>
      <c s="7" r="B3" t="n">
        <v>109657</v>
      </c>
      <c s="7" r="C3" t="n">
        <v>91605</v>
      </c>
    </row>
    <row r="4" spans="1:5">
      <c s="4" r="A4" t="s">
        <v>278</v>
      </c>
      <c s="5" r="B4" t="n">
        <v>-728</v>
      </c>
      <c s="5" r="C4" t="n">
        <v>-616</v>
      </c>
      <c s="7" r="D4" t="n">
        <v>-477</v>
      </c>
      <c s="7" r="E4" t="n">
        <v>-478</v>
      </c>
    </row>
    <row r="5" spans="1:5">
      <c s="4" r="A5" t="s">
        <v>279</v>
      </c>
      <c s="5" r="B5" t="n">
        <v>-447</v>
      </c>
      <c s="5" r="C5" t="n">
        <v>-617</v>
      </c>
    </row>
    <row r="6" spans="1:5">
      <c s="4" r="A6" t="s">
        <v>280</v>
      </c>
      <c s="5" r="B6" t="n">
        <v>108482</v>
      </c>
      <c s="5" r="C6" t="n">
        <v>90372</v>
      </c>
    </row>
    <row r="7" spans="1:5">
      <c s="4" r="A7" t="s">
        <v>281</v>
      </c>
      <c s="5" r="B7" t="n">
        <v>3572</v>
      </c>
      <c s="5" r="C7" t="n">
        <v>7617</v>
      </c>
    </row>
    <row r="8" spans="1:5">
      <c s="4" r="A8" t="s">
        <v>27</v>
      </c>
      <c s="7" r="B8" t="n">
        <v>112054</v>
      </c>
      <c s="7" r="C8" t="n">
        <v>979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2</v>
      </c>
      <c s="2" r="B1" t="s">
        <v>1</v>
      </c>
    </row>
    <row r="2" spans="1:3">
      <c s="2" r="B2" t="s">
        <v>2</v>
      </c>
      <c s="2" r="C2" t="s">
        <v>76</v>
      </c>
    </row>
    <row r="3" spans="1:3">
      <c s="3" r="A3" t="s">
        <v>283</v>
      </c>
    </row>
    <row r="4" spans="1:3">
      <c s="4" r="A4" t="s">
        <v>284</v>
      </c>
      <c s="7" r="B4" t="n">
        <v>616</v>
      </c>
      <c s="7" r="C4" t="n">
        <v>478</v>
      </c>
    </row>
    <row r="5" spans="1:3">
      <c s="4" r="A5" t="s">
        <v>285</v>
      </c>
      <c s="5" r="B5" t="n">
        <v>189</v>
      </c>
      <c s="5" r="C5" t="n">
        <v>16</v>
      </c>
    </row>
    <row r="6" spans="1:3">
      <c s="4" r="A6" t="s">
        <v>286</v>
      </c>
      <c s="5" r="B6" t="n">
        <v>-77</v>
      </c>
      <c s="5" r="C6" t="n">
        <v>-17</v>
      </c>
    </row>
    <row r="7" spans="1:3">
      <c s="4" r="A7" t="s">
        <v>287</v>
      </c>
      <c s="7" r="B7" t="n">
        <v>728</v>
      </c>
      <c s="7" r="C7" t="n">
        <v>4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8</v>
      </c>
      <c s="2" r="B1" t="s">
        <v>2</v>
      </c>
      <c s="2" r="C1" t="s">
        <v>23</v>
      </c>
    </row>
    <row r="2" spans="1:3">
      <c s="3" r="A2" t="s">
        <v>145</v>
      </c>
    </row>
    <row r="3" spans="1:3">
      <c s="4" r="A3" t="s">
        <v>289</v>
      </c>
      <c s="9" r="B3" t="n">
        <v>0.3</v>
      </c>
      <c s="9" r="C3" t="n">
        <v>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s="1" r="A1" t="s">
        <v>290</v>
      </c>
      <c s="2" r="B1" t="s">
        <v>75</v>
      </c>
      <c s="2" r="E1" t="s">
        <v>1</v>
      </c>
    </row>
    <row r="2" spans="1:8">
      <c s="2" r="B2" t="s">
        <v>2</v>
      </c>
      <c s="2" r="C2" t="s">
        <v>76</v>
      </c>
      <c s="2" r="E2" t="s">
        <v>2</v>
      </c>
      <c s="2" r="F2" t="s">
        <v>76</v>
      </c>
      <c s="2" r="H2" t="s">
        <v>23</v>
      </c>
    </row>
    <row r="3" spans="1:8">
      <c s="3" r="A3" t="s">
        <v>291</v>
      </c>
    </row>
    <row r="4" spans="1:8">
      <c s="4" r="A4" t="s">
        <v>78</v>
      </c>
      <c s="7" r="B4" t="n">
        <v>160467</v>
      </c>
      <c s="7" r="C4" t="n">
        <v>147780</v>
      </c>
      <c s="7" r="E4" t="n">
        <v>440723</v>
      </c>
      <c s="7" r="F4" t="n">
        <v>423940</v>
      </c>
    </row>
    <row r="5" spans="1:8">
      <c s="4" r="A5" t="s">
        <v>27</v>
      </c>
      <c s="5" r="B5" t="n">
        <v>112054</v>
      </c>
      <c s="5" r="E5" t="n">
        <v>112054</v>
      </c>
      <c s="7" r="H5" t="n">
        <v>97989</v>
      </c>
    </row>
    <row r="6" spans="1:8">
      <c s="4" r="A6" t="s">
        <v>292</v>
      </c>
    </row>
    <row r="7" spans="1:8">
      <c s="3" r="A7" t="s">
        <v>291</v>
      </c>
    </row>
    <row r="8" spans="1:8">
      <c s="4" r="A8" t="s">
        <v>78</v>
      </c>
      <c s="7" r="B8" t="n">
        <v>42675</v>
      </c>
      <c s="7" r="C8" t="n">
        <v>0</v>
      </c>
      <c s="4" r="D8" t="s">
        <v>293</v>
      </c>
      <c s="7" r="E8" t="n">
        <v>88633</v>
      </c>
      <c s="7" r="F8" t="n">
        <v>0</v>
      </c>
      <c s="4" r="G8" t="s">
        <v>294</v>
      </c>
    </row>
    <row r="9" spans="1:8">
      <c s="4" r="A9" t="s">
        <v>295</v>
      </c>
      <c s="4" r="B9" t="s">
        <v>296</v>
      </c>
      <c s="4" r="C9" t="s">
        <v>297</v>
      </c>
      <c s="4" r="D9" t="s">
        <v>293</v>
      </c>
      <c s="4" r="E9" t="s">
        <v>298</v>
      </c>
      <c s="4" r="F9" t="s">
        <v>297</v>
      </c>
      <c s="4" r="G9" t="s">
        <v>294</v>
      </c>
    </row>
    <row r="10" spans="1:8">
      <c s="4" r="A10" t="s">
        <v>299</v>
      </c>
    </row>
    <row r="11" spans="1:8">
      <c s="3" r="A11" t="s">
        <v>291</v>
      </c>
    </row>
    <row r="12" spans="1:8">
      <c s="4" r="A12" t="s">
        <v>78</v>
      </c>
      <c s="7" r="B12" t="n">
        <v>21957</v>
      </c>
      <c s="7" r="C12" t="n">
        <v>18201</v>
      </c>
      <c s="7" r="E12" t="n">
        <v>57447</v>
      </c>
      <c s="7" r="F12" t="n">
        <v>44733</v>
      </c>
    </row>
    <row r="13" spans="1:8">
      <c s="4" r="A13" t="s">
        <v>295</v>
      </c>
      <c s="4" r="B13" t="s">
        <v>300</v>
      </c>
      <c s="4" r="C13" t="s">
        <v>301</v>
      </c>
      <c s="4" r="E13" t="s">
        <v>302</v>
      </c>
      <c s="4" r="F13" t="s">
        <v>303</v>
      </c>
    </row>
    <row r="14" spans="1:8">
      <c s="4" r="A14" t="s">
        <v>304</v>
      </c>
    </row>
    <row r="15" spans="1:8">
      <c s="3" r="A15" t="s">
        <v>291</v>
      </c>
    </row>
    <row r="16" spans="1:8">
      <c s="4" r="A16" t="s">
        <v>295</v>
      </c>
      <c s="4" r="E16" t="s">
        <v>305</v>
      </c>
    </row>
    <row r="17" spans="1:8">
      <c s="4" r="A17" t="s">
        <v>27</v>
      </c>
      <c s="7" r="B17" t="n">
        <v>22200</v>
      </c>
      <c s="7" r="E17" t="n">
        <v>22200</v>
      </c>
    </row>
    <row r="18" spans="1:8">
      <c t="n" r="A18"/>
    </row>
    <row r="19" spans="1:8">
      <c s="4" r="A19" t="s">
        <v>293</v>
      </c>
      <c s="4" r="B19" t="s">
        <v>306</v>
      </c>
    </row>
    <row r="20" spans="1:8">
      <c s="4" r="A20" t="s">
        <v>294</v>
      </c>
      <c s="4" r="B20" t="s">
        <v>306</v>
      </c>
    </row>
  </sheetData>
  <mergeCells count="8">
    <mergeCell ref="A1:A2"/>
    <mergeCell ref="B1:D1"/>
    <mergeCell ref="E1:G1"/>
    <mergeCell ref="C2:D2"/>
    <mergeCell ref="F2:G2"/>
    <mergeCell ref="A18:H18"/>
    <mergeCell ref="B19:H19"/>
    <mergeCell ref="B20:H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7</v>
      </c>
      <c s="2" r="B1" t="s">
        <v>2</v>
      </c>
      <c s="2" r="C1" t="s">
        <v>23</v>
      </c>
      <c s="2" r="D1" t="s">
        <v>76</v>
      </c>
      <c s="2" r="E1" t="s">
        <v>267</v>
      </c>
    </row>
    <row r="2" spans="1:5">
      <c s="3" r="A2" t="s">
        <v>148</v>
      </c>
    </row>
    <row r="3" spans="1:5">
      <c s="4" r="A3" t="s">
        <v>308</v>
      </c>
      <c s="7" r="B3" t="n">
        <v>29472</v>
      </c>
      <c s="7" r="C3" t="n">
        <v>24763</v>
      </c>
    </row>
    <row r="4" spans="1:5">
      <c s="4" r="A4" t="s">
        <v>309</v>
      </c>
      <c s="5" r="B4" t="n">
        <v>14483</v>
      </c>
      <c s="5" r="C4" t="n">
        <v>16170</v>
      </c>
    </row>
    <row r="5" spans="1:5">
      <c s="4" r="A5" t="s">
        <v>310</v>
      </c>
      <c s="5" r="B5" t="n">
        <v>4667</v>
      </c>
      <c s="5" r="C5" t="n">
        <v>2622</v>
      </c>
    </row>
    <row r="6" spans="1:5">
      <c s="4" r="A6" t="s">
        <v>311</v>
      </c>
      <c s="5" r="B6" t="n">
        <v>66952</v>
      </c>
      <c s="5" r="C6" t="n">
        <v>56458</v>
      </c>
    </row>
    <row r="7" spans="1:5">
      <c s="4" r="A7" t="s">
        <v>312</v>
      </c>
      <c s="5" r="B7" t="n">
        <v>-2576</v>
      </c>
      <c s="5" r="C7" t="n">
        <v>-2539</v>
      </c>
      <c s="7" r="D7" t="n">
        <v>-2265</v>
      </c>
      <c s="7" r="E7" t="n">
        <v>-2714</v>
      </c>
    </row>
    <row r="8" spans="1:5">
      <c s="4" r="A8" t="s">
        <v>28</v>
      </c>
      <c s="7" r="B8" t="n">
        <v>112998</v>
      </c>
      <c s="7" r="C8" t="n">
        <v>974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13</v>
      </c>
      <c s="2" r="C1" t="s">
        <v>1</v>
      </c>
    </row>
    <row r="2" spans="1:4">
      <c s="2" r="C2" t="s">
        <v>2</v>
      </c>
      <c s="2" r="D2" t="s">
        <v>76</v>
      </c>
    </row>
    <row r="3" spans="1:4">
      <c s="3" r="A3" t="s">
        <v>207</v>
      </c>
    </row>
    <row r="4" spans="1:4">
      <c s="4" r="A4" t="s">
        <v>314</v>
      </c>
      <c s="7" r="C4" t="n">
        <v>2539</v>
      </c>
      <c s="7" r="D4" t="n">
        <v>2714</v>
      </c>
    </row>
    <row r="5" spans="1:4">
      <c s="4" r="A5" t="s">
        <v>315</v>
      </c>
      <c s="4" r="B5" t="s">
        <v>293</v>
      </c>
      <c s="5" r="C5" t="n">
        <v>2012</v>
      </c>
      <c s="5" r="D5" t="n">
        <v>2141</v>
      </c>
    </row>
    <row r="6" spans="1:4">
      <c s="4" r="A6" t="s">
        <v>316</v>
      </c>
      <c s="4" r="B6" t="s">
        <v>294</v>
      </c>
      <c s="5" r="C6" t="n">
        <v>-774</v>
      </c>
      <c s="5" r="D6" t="n">
        <v>-728</v>
      </c>
    </row>
    <row r="7" spans="1:4">
      <c s="4" r="A7" t="s">
        <v>317</v>
      </c>
      <c s="5" r="C7" t="n">
        <v>-1201</v>
      </c>
      <c s="5" r="D7" t="n">
        <v>-1862</v>
      </c>
    </row>
    <row r="8" spans="1:4">
      <c s="4" r="A8" t="s">
        <v>318</v>
      </c>
      <c s="5" r="C8" t="n">
        <v>2576</v>
      </c>
      <c s="5" r="D8" t="n">
        <v>2265</v>
      </c>
    </row>
    <row r="9" spans="1:4">
      <c s="4" r="A9" t="s">
        <v>319</v>
      </c>
      <c s="7" r="C9" t="n">
        <v>200</v>
      </c>
      <c s="7" r="D9" t="n">
        <v>200</v>
      </c>
    </row>
    <row r="10" spans="1:4">
      <c t="n" r="A10"/>
    </row>
    <row r="11" spans="1:4">
      <c s="4" r="A11" t="s">
        <v>293</v>
      </c>
      <c s="4" r="B11" t="s">
        <v>320</v>
      </c>
    </row>
    <row r="12" spans="1:4">
      <c s="4" r="A12" t="s">
        <v>294</v>
      </c>
      <c s="4" r="B12" t="s">
        <v>321</v>
      </c>
    </row>
  </sheetData>
  <mergeCells count="5">
    <mergeCell ref="A1:B2"/>
    <mergeCell ref="C1:D1"/>
    <mergeCell ref="A10:C10"/>
    <mergeCell ref="B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22</v>
      </c>
      <c s="2" r="B1" t="s">
        <v>1</v>
      </c>
    </row>
    <row r="2" spans="1:2">
      <c s="2" r="B2" t="s">
        <v>323</v>
      </c>
    </row>
    <row r="3" spans="1:2">
      <c s="3" r="A3" t="s">
        <v>324</v>
      </c>
    </row>
    <row r="4" spans="1:2">
      <c s="4" r="A4" t="s">
        <v>325</v>
      </c>
      <c s="9" r="B4" t="n">
        <v>24.3</v>
      </c>
    </row>
    <row r="5" spans="1:2">
      <c s="4" r="A5" t="s">
        <v>295</v>
      </c>
      <c s="4" r="B5"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27</v>
      </c>
      <c s="2" r="B1" t="s">
        <v>75</v>
      </c>
      <c s="2" r="D1" t="s">
        <v>1</v>
      </c>
      <c s="2" r="F1" t="s">
        <v>328</v>
      </c>
    </row>
    <row r="2" spans="1:6">
      <c s="2" r="B2" t="s">
        <v>2</v>
      </c>
      <c s="2" r="C2" t="s">
        <v>76</v>
      </c>
      <c s="2" r="D2" t="s">
        <v>2</v>
      </c>
      <c s="2" r="E2" t="s">
        <v>76</v>
      </c>
      <c s="2" r="F2" t="s">
        <v>23</v>
      </c>
    </row>
    <row r="3" spans="1:6">
      <c s="4" r="A3" t="s">
        <v>329</v>
      </c>
    </row>
    <row r="4" spans="1:6">
      <c s="3" r="A4" t="s">
        <v>330</v>
      </c>
    </row>
    <row r="5" spans="1:6">
      <c s="4" r="A5" t="s">
        <v>331</v>
      </c>
      <c s="4" r="D5" t="s">
        <v>332</v>
      </c>
    </row>
    <row r="6" spans="1:6">
      <c s="4" r="A6" t="s">
        <v>333</v>
      </c>
    </row>
    <row r="7" spans="1:6">
      <c s="3" r="A7" t="s">
        <v>330</v>
      </c>
    </row>
    <row r="8" spans="1:6">
      <c s="4" r="A8" t="s">
        <v>334</v>
      </c>
      <c s="7" r="B8" t="n">
        <v>2115</v>
      </c>
      <c s="7" r="C8" t="n">
        <v>2372</v>
      </c>
      <c s="7" r="D8" t="n">
        <v>6566</v>
      </c>
      <c s="7" r="E8" t="n">
        <v>6602</v>
      </c>
    </row>
    <row r="9" spans="1:6">
      <c s="4" r="A9" t="s">
        <v>335</v>
      </c>
      <c s="4" r="B9" t="s">
        <v>336</v>
      </c>
      <c s="4" r="C9" t="s">
        <v>337</v>
      </c>
      <c s="4" r="D9" t="s">
        <v>338</v>
      </c>
      <c s="4" r="E9" t="s">
        <v>337</v>
      </c>
    </row>
    <row r="10" spans="1:6">
      <c s="4" r="A10" t="s">
        <v>339</v>
      </c>
    </row>
    <row r="11" spans="1:6">
      <c s="3" r="A11" t="s">
        <v>330</v>
      </c>
    </row>
    <row r="12" spans="1:6">
      <c s="4" r="A12" t="s">
        <v>335</v>
      </c>
      <c s="4" r="D12" t="s">
        <v>340</v>
      </c>
      <c s="4" r="F12" t="s">
        <v>341</v>
      </c>
    </row>
    <row r="13" spans="1:6">
      <c s="4" r="A13" t="s">
        <v>342</v>
      </c>
      <c s="7" r="B13" t="n">
        <v>2142</v>
      </c>
      <c s="7" r="D13" t="n">
        <v>2142</v>
      </c>
      <c s="7" r="F13" t="n">
        <v>23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97</v>
      </c>
      <c s="2" r="B1" t="s">
        <v>75</v>
      </c>
      <c s="2" r="D1" t="s">
        <v>1</v>
      </c>
    </row>
    <row r="2" spans="1:5">
      <c s="2" r="B2" t="s">
        <v>2</v>
      </c>
      <c s="2" r="C2" t="s">
        <v>76</v>
      </c>
      <c s="2" r="D2" t="s">
        <v>2</v>
      </c>
      <c s="2" r="E2" t="s">
        <v>76</v>
      </c>
    </row>
    <row r="3" spans="1:5">
      <c s="3" r="A3" t="s">
        <v>98</v>
      </c>
    </row>
    <row r="4" spans="1:5">
      <c s="4" r="A4" t="s">
        <v>88</v>
      </c>
      <c s="7" r="B4" t="n">
        <v>6274</v>
      </c>
      <c s="7" r="C4" t="n">
        <v>10871</v>
      </c>
      <c s="7" r="D4" t="n">
        <v>19838</v>
      </c>
      <c s="7" r="E4" t="n">
        <v>23632</v>
      </c>
    </row>
    <row r="5" spans="1:5">
      <c s="3" r="A5" t="s">
        <v>99</v>
      </c>
    </row>
    <row r="6" spans="1:5">
      <c s="4" r="A6" t="s">
        <v>100</v>
      </c>
      <c s="5" r="B6" t="n">
        <v>-4236</v>
      </c>
      <c s="5" r="C6" t="n">
        <v>-2935</v>
      </c>
      <c s="5" r="D6" t="n">
        <v>-7396</v>
      </c>
      <c s="5" r="E6" t="n">
        <v>-4779</v>
      </c>
    </row>
    <row r="7" spans="1:5">
      <c s="4" r="A7" t="s">
        <v>101</v>
      </c>
      <c s="5" r="B7" t="n">
        <v>2038</v>
      </c>
      <c s="5" r="C7" t="n">
        <v>7936</v>
      </c>
      <c s="5" r="D7" t="n">
        <v>12442</v>
      </c>
      <c s="5" r="E7" t="n">
        <v>18853</v>
      </c>
    </row>
    <row r="8" spans="1:5">
      <c s="4" r="A8" t="s">
        <v>102</v>
      </c>
      <c s="5" r="B8" t="n">
        <v>3</v>
      </c>
      <c s="5" r="C8" t="n">
        <v>0</v>
      </c>
      <c s="5" r="D8" t="n">
        <v>3</v>
      </c>
      <c s="5" r="E8" t="n">
        <v>0</v>
      </c>
    </row>
    <row r="9" spans="1:5">
      <c s="4" r="A9" t="s">
        <v>103</v>
      </c>
      <c s="7" r="B9" t="n">
        <v>2035</v>
      </c>
      <c s="7" r="C9" t="n">
        <v>7936</v>
      </c>
      <c s="7" r="D9" t="n">
        <v>12439</v>
      </c>
      <c s="7" r="E9" t="n">
        <v>188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80"/>
    <col customWidth="1" max="3" min="3" width="4"/>
  </cols>
  <sheetData>
    <row r="1" spans="1:3">
      <c s="1" r="A1" t="s">
        <v>343</v>
      </c>
      <c s="2" r="B1" t="s">
        <v>1</v>
      </c>
    </row>
    <row r="2" spans="1:3">
      <c s="2" r="B2" t="s">
        <v>344</v>
      </c>
    </row>
    <row r="3" spans="1:3">
      <c s="3" r="A3" t="s">
        <v>345</v>
      </c>
    </row>
    <row r="4" spans="1:3">
      <c s="4" r="A4" t="s">
        <v>346</v>
      </c>
      <c s="7" r="B4" t="n">
        <v>30739</v>
      </c>
    </row>
    <row r="5" spans="1:3">
      <c s="4" r="A5" t="s">
        <v>347</v>
      </c>
      <c s="5" r="B5" t="n">
        <v>-139</v>
      </c>
    </row>
    <row r="6" spans="1:3">
      <c s="4" r="A6" t="s">
        <v>348</v>
      </c>
      <c s="5" r="B6" t="n">
        <v>43381</v>
      </c>
    </row>
    <row r="7" spans="1:3">
      <c s="4" r="A7" t="s">
        <v>349</v>
      </c>
    </row>
    <row r="8" spans="1:3">
      <c s="3" r="A8" t="s">
        <v>345</v>
      </c>
    </row>
    <row r="9" spans="1:3">
      <c s="4" r="A9" t="s">
        <v>350</v>
      </c>
      <c s="5" r="B9" t="n">
        <v>12781</v>
      </c>
      <c s="4" r="C9" t="s">
        <v>293</v>
      </c>
    </row>
    <row r="10" spans="1:3">
      <c s="4" r="A10" t="s">
        <v>348</v>
      </c>
      <c s="7" r="B10" t="n">
        <v>12781</v>
      </c>
    </row>
    <row r="11" spans="1:3">
      <c t="n" r="A11"/>
    </row>
    <row r="12" spans="1:3">
      <c s="4" r="A12" t="s">
        <v>293</v>
      </c>
      <c s="4" r="B12" t="s">
        <v>351</v>
      </c>
    </row>
  </sheetData>
  <mergeCells count="5">
    <mergeCell ref="A1:A2"/>
    <mergeCell ref="B1:C1"/>
    <mergeCell ref="B2:C2"/>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s>
  <sheetData>
    <row r="1" spans="1:10">
      <c s="1" r="A1" t="s">
        <v>352</v>
      </c>
      <c s="2" r="C1" t="s">
        <v>353</v>
      </c>
      <c s="2" r="D1" t="s">
        <v>2</v>
      </c>
      <c s="2" r="F1" t="s">
        <v>76</v>
      </c>
      <c s="2" r="G1" t="s">
        <v>2</v>
      </c>
      <c s="2" r="I1" t="s">
        <v>76</v>
      </c>
      <c s="2" r="J1" t="s">
        <v>23</v>
      </c>
    </row>
    <row r="2" spans="1:10">
      <c s="3" r="A2" t="s">
        <v>354</v>
      </c>
    </row>
    <row r="3" spans="1:10">
      <c s="4" r="A3" t="s">
        <v>355</v>
      </c>
      <c s="4" r="B3" t="s">
        <v>293</v>
      </c>
      <c s="7" r="D3" t="n">
        <v>54299</v>
      </c>
      <c s="7" r="G3" t="n">
        <v>54299</v>
      </c>
      <c s="7" r="J3" t="n">
        <v>42643</v>
      </c>
    </row>
    <row r="4" spans="1:10">
      <c s="4" r="A4" t="s">
        <v>356</v>
      </c>
      <c s="4" r="B4" t="s">
        <v>293</v>
      </c>
      <c s="5" r="D4" t="n">
        <v>-20347</v>
      </c>
      <c s="5" r="G4" t="n">
        <v>-20347</v>
      </c>
      <c s="5" r="J4" t="n">
        <v>-18029</v>
      </c>
    </row>
    <row r="5" spans="1:10">
      <c s="4" r="A5" t="s">
        <v>35</v>
      </c>
      <c s="5" r="D5" t="n">
        <v>33952</v>
      </c>
      <c s="5" r="G5" t="n">
        <v>33952</v>
      </c>
      <c s="5" r="J5" t="n">
        <v>24614</v>
      </c>
    </row>
    <row r="6" spans="1:10">
      <c s="4" r="A6" t="s">
        <v>357</v>
      </c>
      <c s="5" r="D6" t="n">
        <v>8800</v>
      </c>
      <c s="5" r="G6" t="n">
        <v>8800</v>
      </c>
      <c s="5" r="J6" t="n">
        <v>7900</v>
      </c>
    </row>
    <row r="7" spans="1:10">
      <c s="4" r="A7" t="s">
        <v>358</v>
      </c>
      <c s="5" r="D7" t="n">
        <v>1218</v>
      </c>
      <c s="7" r="F7" t="n">
        <v>1063</v>
      </c>
      <c s="5" r="G7" t="n">
        <v>3306</v>
      </c>
      <c s="7" r="I7" t="n">
        <v>3120</v>
      </c>
    </row>
    <row r="8" spans="1:10">
      <c s="4" r="A8" t="s">
        <v>79</v>
      </c>
    </row>
    <row r="9" spans="1:10">
      <c s="3" r="A9" t="s">
        <v>354</v>
      </c>
    </row>
    <row r="10" spans="1:10">
      <c s="4" r="A10" t="s">
        <v>358</v>
      </c>
      <c s="5" r="D10" t="n">
        <v>31</v>
      </c>
      <c s="5" r="F10" t="n">
        <v>37</v>
      </c>
      <c s="5" r="G10" t="n">
        <v>100</v>
      </c>
      <c s="5" r="I10" t="n">
        <v>111</v>
      </c>
    </row>
    <row r="11" spans="1:10">
      <c s="4" r="A11" t="s">
        <v>359</v>
      </c>
    </row>
    <row r="12" spans="1:10">
      <c s="3" r="A12" t="s">
        <v>354</v>
      </c>
    </row>
    <row r="13" spans="1:10">
      <c s="4" r="A13" t="s">
        <v>358</v>
      </c>
      <c s="5" r="D13" t="n">
        <v>1187</v>
      </c>
      <c s="7" r="F13" t="n">
        <v>1026</v>
      </c>
      <c s="5" r="G13" t="n">
        <v>3206</v>
      </c>
      <c s="7" r="I13" t="n">
        <v>3009</v>
      </c>
    </row>
    <row r="14" spans="1:10">
      <c s="4" r="A14" t="s">
        <v>360</v>
      </c>
    </row>
    <row r="15" spans="1:10">
      <c s="3" r="A15" t="s">
        <v>354</v>
      </c>
    </row>
    <row r="16" spans="1:10">
      <c s="4" r="A16" t="s">
        <v>355</v>
      </c>
      <c s="4" r="B16" t="s">
        <v>293</v>
      </c>
      <c s="5" r="D16" t="n">
        <v>320</v>
      </c>
      <c s="5" r="G16" t="n">
        <v>320</v>
      </c>
      <c s="5" r="J16" t="n">
        <v>347</v>
      </c>
    </row>
    <row r="17" spans="1:10">
      <c s="4" r="A17" t="s">
        <v>356</v>
      </c>
      <c s="4" r="B17" t="s">
        <v>293</v>
      </c>
      <c s="5" r="D17" t="n">
        <v>-91</v>
      </c>
      <c s="5" r="G17" t="n">
        <v>-91</v>
      </c>
      <c s="5" r="J17" t="n">
        <v>-76</v>
      </c>
    </row>
    <row r="18" spans="1:10">
      <c s="4" r="A18" t="s">
        <v>35</v>
      </c>
      <c s="5" r="D18" t="n">
        <v>229</v>
      </c>
      <c s="5" r="G18" t="n">
        <v>229</v>
      </c>
      <c s="5" r="J18" t="n">
        <v>271</v>
      </c>
    </row>
    <row r="19" spans="1:10">
      <c s="4" r="A19" t="s">
        <v>361</v>
      </c>
    </row>
    <row r="20" spans="1:10">
      <c s="3" r="A20" t="s">
        <v>354</v>
      </c>
    </row>
    <row r="21" spans="1:10">
      <c s="4" r="A21" t="s">
        <v>355</v>
      </c>
      <c s="4" r="B21" t="s">
        <v>293</v>
      </c>
      <c s="5" r="D21" t="n">
        <v>11090</v>
      </c>
      <c s="5" r="G21" t="n">
        <v>11090</v>
      </c>
      <c s="5" r="J21" t="n">
        <v>10107</v>
      </c>
    </row>
    <row r="22" spans="1:10">
      <c s="4" r="A22" t="s">
        <v>356</v>
      </c>
      <c s="4" r="B22" t="s">
        <v>293</v>
      </c>
      <c s="5" r="D22" t="n">
        <v>-4641</v>
      </c>
      <c s="5" r="G22" t="n">
        <v>-4641</v>
      </c>
      <c s="5" r="J22" t="n">
        <v>-4736</v>
      </c>
    </row>
    <row r="23" spans="1:10">
      <c s="4" r="A23" t="s">
        <v>35</v>
      </c>
      <c s="5" r="D23" t="n">
        <v>6449</v>
      </c>
      <c s="5" r="G23" t="n">
        <v>6449</v>
      </c>
      <c s="5" r="J23" t="n">
        <v>5371</v>
      </c>
    </row>
    <row r="24" spans="1:10">
      <c s="4" r="A24" t="s">
        <v>362</v>
      </c>
    </row>
    <row r="25" spans="1:10">
      <c s="3" r="A25" t="s">
        <v>354</v>
      </c>
    </row>
    <row r="26" spans="1:10">
      <c s="4" r="A26" t="s">
        <v>355</v>
      </c>
      <c s="4" r="B26" t="s">
        <v>293</v>
      </c>
      <c s="5" r="D26" t="n">
        <v>2402</v>
      </c>
      <c s="4" r="E26" t="s">
        <v>294</v>
      </c>
      <c s="5" r="G26" t="n">
        <v>2402</v>
      </c>
      <c s="4" r="H26" t="s">
        <v>294</v>
      </c>
      <c s="5" r="J26" t="n">
        <v>2001</v>
      </c>
    </row>
    <row r="27" spans="1:10">
      <c s="4" r="A27" t="s">
        <v>356</v>
      </c>
      <c s="4" r="B27" t="s">
        <v>293</v>
      </c>
      <c s="5" r="D27" t="n">
        <v>-989</v>
      </c>
      <c s="4" r="E27" t="s">
        <v>294</v>
      </c>
      <c s="5" r="G27" t="n">
        <v>-989</v>
      </c>
      <c s="4" r="H27" t="s">
        <v>294</v>
      </c>
      <c s="5" r="J27" t="n">
        <v>-834</v>
      </c>
    </row>
    <row r="28" spans="1:10">
      <c s="4" r="A28" t="s">
        <v>35</v>
      </c>
      <c s="5" r="D28" t="n">
        <v>1413</v>
      </c>
      <c s="5" r="G28" t="n">
        <v>1413</v>
      </c>
      <c s="5" r="J28" t="n">
        <v>1167</v>
      </c>
    </row>
    <row r="29" spans="1:10">
      <c s="4" r="A29" t="s">
        <v>363</v>
      </c>
    </row>
    <row r="30" spans="1:10">
      <c s="3" r="A30" t="s">
        <v>354</v>
      </c>
    </row>
    <row r="31" spans="1:10">
      <c s="4" r="A31" t="s">
        <v>355</v>
      </c>
      <c s="4" r="B31" t="s">
        <v>293</v>
      </c>
      <c s="5" r="D31" t="n">
        <v>12588</v>
      </c>
      <c s="4" r="E31" t="s">
        <v>294</v>
      </c>
      <c s="5" r="G31" t="n">
        <v>12588</v>
      </c>
      <c s="4" r="H31" t="s">
        <v>294</v>
      </c>
      <c s="5" r="J31" t="n">
        <v>3506</v>
      </c>
    </row>
    <row r="32" spans="1:10">
      <c s="4" r="A32" t="s">
        <v>356</v>
      </c>
      <c s="4" r="B32" t="s">
        <v>293</v>
      </c>
      <c s="5" r="D32" t="n">
        <v>-1682</v>
      </c>
      <c s="4" r="E32" t="s">
        <v>294</v>
      </c>
      <c s="5" r="G32" t="n">
        <v>-1682</v>
      </c>
      <c s="4" r="H32" t="s">
        <v>294</v>
      </c>
      <c s="5" r="J32" t="n">
        <v>-1373</v>
      </c>
    </row>
    <row r="33" spans="1:10">
      <c s="4" r="A33" t="s">
        <v>35</v>
      </c>
      <c s="5" r="D33" t="n">
        <v>10906</v>
      </c>
      <c s="5" r="G33" t="n">
        <v>10906</v>
      </c>
      <c s="5" r="J33" t="n">
        <v>2133</v>
      </c>
    </row>
    <row r="34" spans="1:10">
      <c s="4" r="A34" t="s">
        <v>364</v>
      </c>
    </row>
    <row r="35" spans="1:10">
      <c s="3" r="A35" t="s">
        <v>354</v>
      </c>
    </row>
    <row r="36" spans="1:10">
      <c s="4" r="A36" t="s">
        <v>355</v>
      </c>
      <c s="4" r="B36" t="s">
        <v>293</v>
      </c>
      <c s="5" r="D36" t="n">
        <v>181</v>
      </c>
      <c s="5" r="G36" t="n">
        <v>181</v>
      </c>
      <c s="5" r="J36" t="n">
        <v>276</v>
      </c>
    </row>
    <row r="37" spans="1:10">
      <c s="4" r="A37" t="s">
        <v>356</v>
      </c>
      <c s="4" r="B37" t="s">
        <v>293</v>
      </c>
      <c s="5" r="D37" t="n">
        <v>-89</v>
      </c>
      <c s="5" r="G37" t="n">
        <v>-89</v>
      </c>
      <c s="5" r="J37" t="n">
        <v>-85</v>
      </c>
    </row>
    <row r="38" spans="1:10">
      <c s="4" r="A38" t="s">
        <v>35</v>
      </c>
      <c s="5" r="D38" t="n">
        <v>92</v>
      </c>
      <c s="5" r="G38" t="n">
        <v>92</v>
      </c>
      <c s="5" r="J38" t="n">
        <v>191</v>
      </c>
    </row>
    <row r="39" spans="1:10">
      <c s="4" r="A39" t="s">
        <v>365</v>
      </c>
    </row>
    <row r="40" spans="1:10">
      <c s="3" r="A40" t="s">
        <v>354</v>
      </c>
    </row>
    <row r="41" spans="1:10">
      <c s="4" r="A41" t="s">
        <v>355</v>
      </c>
      <c s="4" r="B41" t="s">
        <v>293</v>
      </c>
      <c s="5" r="D41" t="n">
        <v>27718</v>
      </c>
      <c s="4" r="E41" t="s">
        <v>294</v>
      </c>
      <c s="5" r="G41" t="n">
        <v>27718</v>
      </c>
      <c s="4" r="H41" t="s">
        <v>294</v>
      </c>
      <c s="5" r="J41" t="n">
        <v>26406</v>
      </c>
    </row>
    <row r="42" spans="1:10">
      <c s="4" r="A42" t="s">
        <v>356</v>
      </c>
      <c s="4" r="B42" t="s">
        <v>293</v>
      </c>
      <c s="5" r="D42" t="n">
        <v>-12855</v>
      </c>
      <c s="4" r="E42" t="s">
        <v>294</v>
      </c>
      <c s="5" r="G42" t="n">
        <v>-12855</v>
      </c>
      <c s="4" r="H42" t="s">
        <v>294</v>
      </c>
      <c s="5" r="J42" t="n">
        <v>-10925</v>
      </c>
    </row>
    <row r="43" spans="1:10">
      <c s="4" r="A43" t="s">
        <v>35</v>
      </c>
      <c s="5" r="D43" t="n">
        <v>14863</v>
      </c>
      <c s="5" r="G43" t="n">
        <v>14863</v>
      </c>
      <c s="7" r="J43" t="n">
        <v>15481</v>
      </c>
    </row>
    <row r="44" spans="1:10">
      <c s="4" r="A44" t="s">
        <v>366</v>
      </c>
    </row>
    <row r="45" spans="1:10">
      <c s="3" r="A45" t="s">
        <v>354</v>
      </c>
    </row>
    <row r="46" spans="1:10">
      <c s="4" r="A46" t="s">
        <v>367</v>
      </c>
      <c s="7" r="C46" t="n">
        <v>400</v>
      </c>
      <c s="5" r="D46" t="n">
        <v>400</v>
      </c>
      <c s="5" r="G46" t="n">
        <v>400</v>
      </c>
    </row>
    <row r="47" spans="1:10">
      <c s="4" r="A47" t="s">
        <v>368</v>
      </c>
      <c s="4" r="C47" t="s">
        <v>369</v>
      </c>
    </row>
    <row r="48" spans="1:10">
      <c s="4" r="A48" t="s">
        <v>370</v>
      </c>
    </row>
    <row r="49" spans="1:10">
      <c s="3" r="A49" t="s">
        <v>354</v>
      </c>
    </row>
    <row r="50" spans="1:10">
      <c s="4" r="A50" t="s">
        <v>367</v>
      </c>
      <c s="7" r="C50" t="n">
        <v>9080</v>
      </c>
      <c s="5" r="D50" t="n">
        <v>9080</v>
      </c>
      <c s="5" r="G50" t="n">
        <v>9080</v>
      </c>
    </row>
    <row r="51" spans="1:10">
      <c s="4" r="A51" t="s">
        <v>371</v>
      </c>
      <c s="4" r="C51" t="s">
        <v>372</v>
      </c>
    </row>
    <row r="52" spans="1:10">
      <c s="4" r="A52" t="s">
        <v>373</v>
      </c>
    </row>
    <row r="53" spans="1:10">
      <c s="3" r="A53" t="s">
        <v>354</v>
      </c>
    </row>
    <row r="54" spans="1:10">
      <c s="4" r="A54" t="s">
        <v>367</v>
      </c>
      <c s="7" r="C54" t="n">
        <v>1300</v>
      </c>
      <c s="7" r="D54" t="n">
        <v>1300</v>
      </c>
      <c s="7" r="G54" t="n">
        <v>1300</v>
      </c>
    </row>
    <row r="55" spans="1:10">
      <c s="4" r="A55" t="s">
        <v>368</v>
      </c>
      <c s="4" r="C55" t="s">
        <v>372</v>
      </c>
    </row>
    <row r="56" spans="1:10">
      <c t="n" r="A56"/>
    </row>
    <row r="57" spans="1:10">
      <c s="4" r="A57" t="s">
        <v>293</v>
      </c>
      <c s="4" r="B57" t="s">
        <v>374</v>
      </c>
    </row>
    <row r="58" spans="1:10">
      <c s="4" r="A58" t="s">
        <v>294</v>
      </c>
      <c s="4" r="B58" t="s">
        <v>375</v>
      </c>
    </row>
  </sheetData>
  <mergeCells count="6">
    <mergeCell ref="A1:B1"/>
    <mergeCell ref="D1:E1"/>
    <mergeCell ref="G1:H1"/>
    <mergeCell ref="A56:I56"/>
    <mergeCell ref="B57:I57"/>
    <mergeCell ref="B58:I5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23</v>
      </c>
    </row>
    <row r="2" spans="1:3">
      <c s="3" r="A2" t="s">
        <v>377</v>
      </c>
    </row>
    <row r="3" spans="1:3">
      <c s="4" r="A3" t="s">
        <v>378</v>
      </c>
      <c s="7" r="B3" t="n">
        <v>1530</v>
      </c>
    </row>
    <row r="4" spans="1:3">
      <c s="5" r="A4" t="n">
        <v>2016</v>
      </c>
      <c s="5" r="B4" t="n">
        <v>6094</v>
      </c>
    </row>
    <row r="5" spans="1:3">
      <c s="5" r="A5" t="n">
        <v>2017</v>
      </c>
      <c s="5" r="B5" t="n">
        <v>6022</v>
      </c>
    </row>
    <row r="6" spans="1:3">
      <c s="5" r="A6" t="n">
        <v>2018</v>
      </c>
      <c s="5" r="B6" t="n">
        <v>5995</v>
      </c>
    </row>
    <row r="7" spans="1:3">
      <c s="5" r="A7" t="n">
        <v>2019</v>
      </c>
      <c s="5" r="B7" t="n">
        <v>5988</v>
      </c>
    </row>
    <row r="8" spans="1:3">
      <c s="4" r="A8" t="s">
        <v>379</v>
      </c>
      <c s="5" r="B8" t="n">
        <v>8323</v>
      </c>
    </row>
    <row r="9" spans="1:3">
      <c s="4" r="A9" t="s">
        <v>35</v>
      </c>
      <c s="7" r="B9" t="n">
        <v>33952</v>
      </c>
      <c s="7" r="C9" t="n">
        <v>246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80</v>
      </c>
      <c s="2" r="B1" t="s">
        <v>381</v>
      </c>
      <c s="2" r="C1" t="s">
        <v>2</v>
      </c>
      <c s="2" r="D1" t="s">
        <v>76</v>
      </c>
      <c s="2" r="E1" t="s">
        <v>2</v>
      </c>
      <c s="2" r="F1" t="s">
        <v>76</v>
      </c>
      <c s="2" r="G1" t="s">
        <v>382</v>
      </c>
      <c s="2" r="H1" t="s">
        <v>23</v>
      </c>
    </row>
    <row r="2" spans="1:8">
      <c s="3" r="A2" t="s">
        <v>383</v>
      </c>
    </row>
    <row r="3" spans="1:8">
      <c s="4" r="A3" t="s">
        <v>384</v>
      </c>
      <c s="7" r="C3" t="n">
        <v>47000000</v>
      </c>
      <c s="7" r="E3" t="n">
        <v>47000000</v>
      </c>
      <c s="7" r="H3" t="n">
        <v>0</v>
      </c>
    </row>
    <row r="4" spans="1:8">
      <c s="4" r="A4" t="s">
        <v>385</v>
      </c>
      <c s="5" r="C4" t="n">
        <v>112000</v>
      </c>
      <c s="7" r="D4" t="n">
        <v>0</v>
      </c>
      <c s="5" r="E4" t="n">
        <v>129000</v>
      </c>
      <c s="7" r="F4" t="n">
        <v>0</v>
      </c>
    </row>
    <row r="5" spans="1:8">
      <c s="4" r="A5" t="s">
        <v>386</v>
      </c>
    </row>
    <row r="6" spans="1:8">
      <c s="3" r="A6" t="s">
        <v>383</v>
      </c>
    </row>
    <row r="7" spans="1:8">
      <c s="4" r="A7" t="s">
        <v>387</v>
      </c>
      <c s="7" r="B7" t="n">
        <v>55000000</v>
      </c>
      <c s="7" r="G7" t="n">
        <v>65000000</v>
      </c>
    </row>
    <row r="8" spans="1:8">
      <c s="4" r="A8" t="s">
        <v>388</v>
      </c>
    </row>
    <row r="9" spans="1:8">
      <c s="3" r="A9" t="s">
        <v>383</v>
      </c>
    </row>
    <row r="10" spans="1:8">
      <c s="4" r="A10" t="s">
        <v>389</v>
      </c>
      <c s="4" r="B10" t="s">
        <v>390</v>
      </c>
    </row>
    <row r="11" spans="1:8">
      <c s="4" r="A11" t="s">
        <v>391</v>
      </c>
    </row>
    <row r="12" spans="1:8">
      <c s="3" r="A12" t="s">
        <v>383</v>
      </c>
    </row>
    <row r="13" spans="1:8">
      <c s="4" r="A13" t="s">
        <v>389</v>
      </c>
      <c s="4" r="B13" t="s">
        <v>392</v>
      </c>
    </row>
    <row r="14" spans="1:8">
      <c s="4" r="A14" t="s">
        <v>393</v>
      </c>
    </row>
    <row r="15" spans="1:8">
      <c s="3" r="A15" t="s">
        <v>383</v>
      </c>
    </row>
    <row r="16" spans="1:8">
      <c s="4" r="A16" t="s">
        <v>389</v>
      </c>
      <c s="4" r="B16" t="s">
        <v>297</v>
      </c>
    </row>
    <row r="17" spans="1:8">
      <c s="4" r="A17" t="s">
        <v>394</v>
      </c>
    </row>
    <row r="18" spans="1:8">
      <c s="3" r="A18" t="s">
        <v>383</v>
      </c>
    </row>
    <row r="19" spans="1:8">
      <c s="4" r="A19" t="s">
        <v>389</v>
      </c>
      <c s="4" r="B19" t="s">
        <v>395</v>
      </c>
    </row>
    <row r="20" spans="1:8">
      <c s="4" r="A20" t="s">
        <v>396</v>
      </c>
    </row>
    <row r="21" spans="1:8">
      <c s="3" r="A21" t="s">
        <v>383</v>
      </c>
    </row>
    <row r="22" spans="1:8">
      <c s="4" r="A22" t="s">
        <v>397</v>
      </c>
      <c s="4" r="B22" t="s">
        <v>398</v>
      </c>
    </row>
    <row r="23" spans="1:8">
      <c s="4" r="A23" t="s">
        <v>399</v>
      </c>
    </row>
    <row r="24" spans="1:8">
      <c s="3" r="A24" t="s">
        <v>383</v>
      </c>
    </row>
    <row r="25" spans="1:8">
      <c s="4" r="A25" t="s">
        <v>400</v>
      </c>
      <c s="7" r="C25" t="n">
        <v>13000</v>
      </c>
      <c s="7" r="E25" t="n">
        <v>1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s="1" r="A1" t="s">
        <v>401</v>
      </c>
      <c s="2" r="B1" t="s">
        <v>75</v>
      </c>
      <c s="2" r="D1" t="s">
        <v>1</v>
      </c>
    </row>
    <row r="2" spans="1:6">
      <c s="2" r="B2" t="s">
        <v>2</v>
      </c>
      <c s="2" r="C2" t="s">
        <v>76</v>
      </c>
      <c s="2" r="D2" t="s">
        <v>2</v>
      </c>
      <c s="2" r="E2" t="s">
        <v>76</v>
      </c>
      <c s="2" r="F2" t="s">
        <v>23</v>
      </c>
    </row>
    <row r="3" spans="1:6">
      <c s="3" r="A3" t="s">
        <v>157</v>
      </c>
    </row>
    <row r="4" spans="1:6">
      <c s="4" r="A4" t="s">
        <v>402</v>
      </c>
      <c s="7" r="B4" t="n">
        <v>2185</v>
      </c>
      <c s="7" r="C4" t="n">
        <v>2325</v>
      </c>
      <c s="7" r="D4" t="n">
        <v>5624</v>
      </c>
      <c s="7" r="E4" t="n">
        <v>6458</v>
      </c>
    </row>
    <row r="5" spans="1:6">
      <c s="4" r="A5" t="s">
        <v>403</v>
      </c>
      <c s="4" r="B5" t="s">
        <v>404</v>
      </c>
      <c s="4" r="C5" t="s">
        <v>405</v>
      </c>
      <c s="4" r="D5" t="s">
        <v>406</v>
      </c>
      <c s="4" r="E5" t="s">
        <v>407</v>
      </c>
    </row>
    <row r="6" spans="1:6">
      <c s="4" r="A6" t="s">
        <v>408</v>
      </c>
      <c s="7" r="B6" t="n">
        <v>3500</v>
      </c>
      <c s="7" r="D6" t="n">
        <v>3500</v>
      </c>
    </row>
    <row r="7" spans="1:6">
      <c s="4" r="A7" t="s">
        <v>409</v>
      </c>
      <c s="5" r="B7" t="n">
        <v>3100</v>
      </c>
      <c s="5" r="D7" t="n">
        <v>3100</v>
      </c>
    </row>
    <row r="8" spans="1:6">
      <c s="4" r="A8" t="s">
        <v>410</v>
      </c>
      <c s="5" r="B8" t="n">
        <v>300</v>
      </c>
      <c s="5" r="D8" t="n">
        <v>300</v>
      </c>
    </row>
    <row r="9" spans="1:6">
      <c s="4" r="A9" t="s">
        <v>411</v>
      </c>
      <c s="7" r="B9" t="n">
        <v>100</v>
      </c>
      <c s="7" r="D9" t="n">
        <v>100</v>
      </c>
      <c s="7" r="F9" t="n">
        <v>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s="1" r="A1" t="s">
        <v>412</v>
      </c>
      <c s="2" r="C1" t="s">
        <v>2</v>
      </c>
      <c s="2" r="D1" t="s">
        <v>23</v>
      </c>
    </row>
    <row r="2" spans="1:4">
      <c s="3" r="A2" t="s">
        <v>221</v>
      </c>
    </row>
    <row r="3" spans="1:4">
      <c s="4" r="A3" t="s">
        <v>413</v>
      </c>
      <c s="4" r="B3" t="s">
        <v>293</v>
      </c>
      <c s="7" r="C3" t="n">
        <v>19397</v>
      </c>
      <c s="7" r="D3" t="n">
        <v>19941</v>
      </c>
    </row>
    <row r="4" spans="1:4">
      <c s="4" r="A4" t="s">
        <v>414</v>
      </c>
      <c s="5" r="C4" t="n">
        <v>6280</v>
      </c>
      <c s="5" r="D4" t="n">
        <v>6114</v>
      </c>
    </row>
    <row r="5" spans="1:4">
      <c s="4" r="A5" t="s">
        <v>415</v>
      </c>
      <c s="5" r="C5" t="n">
        <v>2281</v>
      </c>
      <c s="5" r="D5" t="n">
        <v>2222</v>
      </c>
    </row>
    <row r="6" spans="1:4">
      <c s="4" r="A6" t="s">
        <v>416</v>
      </c>
      <c s="4" r="B6" t="s">
        <v>294</v>
      </c>
      <c s="5" r="C6" t="n">
        <v>2764</v>
      </c>
      <c s="5" r="D6" t="n">
        <v>8492</v>
      </c>
    </row>
    <row r="7" spans="1:4">
      <c s="4" r="A7" t="s">
        <v>417</v>
      </c>
      <c s="5" r="C7" t="n">
        <v>717</v>
      </c>
      <c s="5" r="D7" t="n">
        <v>1797</v>
      </c>
    </row>
    <row r="8" spans="1:4">
      <c s="4" r="A8" t="s">
        <v>418</v>
      </c>
      <c s="5" r="C8" t="n">
        <v>144</v>
      </c>
      <c s="5" r="D8" t="n">
        <v>236</v>
      </c>
    </row>
    <row r="9" spans="1:4">
      <c s="4" r="A9" t="s">
        <v>419</v>
      </c>
      <c s="5" r="C9" t="n">
        <v>1199</v>
      </c>
      <c s="5" r="D9" t="n">
        <v>1854</v>
      </c>
    </row>
    <row r="10" spans="1:4">
      <c s="4" r="A10" t="s">
        <v>420</v>
      </c>
      <c s="5" r="C10" t="n">
        <v>32782</v>
      </c>
      <c s="5" r="D10" t="n">
        <v>40656</v>
      </c>
    </row>
    <row r="11" spans="1:4">
      <c s="4" r="A11" t="s">
        <v>421</v>
      </c>
      <c s="7" r="C11" t="n">
        <v>600</v>
      </c>
      <c s="7" r="D11" t="n">
        <v>600</v>
      </c>
    </row>
    <row r="12" spans="1:4">
      <c t="n" r="A12"/>
    </row>
    <row r="13" spans="1:4">
      <c s="4" r="A13" t="s">
        <v>293</v>
      </c>
      <c s="4" r="B13" t="s">
        <v>422</v>
      </c>
    </row>
    <row r="14" spans="1:4">
      <c s="4" r="A14" t="s">
        <v>294</v>
      </c>
      <c s="4" r="B14" t="s">
        <v>423</v>
      </c>
    </row>
  </sheetData>
  <mergeCells count="4">
    <mergeCell ref="A1:B1"/>
    <mergeCell ref="A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 customWidth="1" max="7" min="7" width="14"/>
    <col customWidth="1" max="8" min="8" width="14"/>
  </cols>
  <sheetData>
    <row r="1" spans="1:8">
      <c s="1" r="A1" t="s">
        <v>424</v>
      </c>
      <c s="2" r="C1" t="s">
        <v>75</v>
      </c>
      <c s="2" r="E1" t="s">
        <v>1</v>
      </c>
    </row>
    <row r="2" spans="1:8">
      <c s="2" r="C2" t="s">
        <v>2</v>
      </c>
      <c s="2" r="D2" t="s">
        <v>76</v>
      </c>
      <c s="2" r="E2" t="s">
        <v>2</v>
      </c>
      <c s="2" r="F2" t="s">
        <v>76</v>
      </c>
      <c s="2" r="G2" t="s">
        <v>23</v>
      </c>
      <c s="2" r="H2" t="s">
        <v>267</v>
      </c>
    </row>
    <row r="3" spans="1:8">
      <c s="3" r="A3" t="s">
        <v>160</v>
      </c>
    </row>
    <row r="4" spans="1:8">
      <c s="4" r="A4" t="s">
        <v>425</v>
      </c>
      <c s="7" r="C4" t="n">
        <v>185</v>
      </c>
      <c s="7" r="E4" t="n">
        <v>185</v>
      </c>
      <c s="7" r="G4" t="n">
        <v>174</v>
      </c>
    </row>
    <row r="5" spans="1:8">
      <c s="4" r="A5" t="s">
        <v>426</v>
      </c>
      <c s="5" r="C5" t="n">
        <v>1672</v>
      </c>
      <c s="5" r="E5" t="n">
        <v>1672</v>
      </c>
      <c s="5" r="G5" t="n">
        <v>648</v>
      </c>
    </row>
    <row r="6" spans="1:8">
      <c s="4" r="A6" t="s">
        <v>427</v>
      </c>
      <c s="5" r="C6" t="n">
        <v>1148</v>
      </c>
      <c s="5" r="E6" t="n">
        <v>1148</v>
      </c>
      <c s="5" r="G6" t="n">
        <v>947</v>
      </c>
    </row>
    <row r="7" spans="1:8">
      <c s="4" r="A7" t="s">
        <v>428</v>
      </c>
      <c s="5" r="C7" t="n">
        <v>1852</v>
      </c>
      <c s="5" r="E7" t="n">
        <v>1852</v>
      </c>
      <c s="5" r="G7" t="n">
        <v>1522</v>
      </c>
    </row>
    <row r="8" spans="1:8">
      <c s="4" r="A8" t="s">
        <v>429</v>
      </c>
      <c s="5" r="C8" t="n">
        <v>456</v>
      </c>
      <c s="5" r="E8" t="n">
        <v>456</v>
      </c>
      <c s="5" r="G8" t="n">
        <v>751</v>
      </c>
    </row>
    <row r="9" spans="1:8">
      <c s="4" r="A9" t="s">
        <v>430</v>
      </c>
      <c s="5" r="C9" t="n">
        <v>36</v>
      </c>
      <c s="7" r="D9" t="n">
        <v>933</v>
      </c>
      <c s="5" r="E9" t="n">
        <v>36</v>
      </c>
      <c s="7" r="F9" t="n">
        <v>933</v>
      </c>
      <c s="5" r="G9" t="n">
        <v>353</v>
      </c>
      <c s="7" r="H9" t="n">
        <v>41</v>
      </c>
    </row>
    <row r="10" spans="1:8">
      <c s="4" r="A10" t="s">
        <v>431</v>
      </c>
      <c s="5" r="C10" t="n">
        <v>1570</v>
      </c>
      <c s="5" r="E10" t="n">
        <v>1570</v>
      </c>
      <c s="5" r="G10" t="n">
        <v>1493</v>
      </c>
    </row>
    <row r="11" spans="1:8">
      <c s="4" r="A11" t="s">
        <v>432</v>
      </c>
      <c s="5" r="C11" t="n">
        <v>1511</v>
      </c>
      <c s="5" r="E11" t="n">
        <v>1511</v>
      </c>
      <c s="5" r="G11" t="n">
        <v>141</v>
      </c>
    </row>
    <row r="12" spans="1:8">
      <c s="4" r="A12" t="s">
        <v>433</v>
      </c>
      <c s="5" r="C12" t="n">
        <v>2367</v>
      </c>
      <c s="5" r="E12" t="n">
        <v>2367</v>
      </c>
      <c s="5" r="G12" t="n">
        <v>2057</v>
      </c>
    </row>
    <row r="13" spans="1:8">
      <c s="4" r="A13" t="s">
        <v>434</v>
      </c>
      <c s="5" r="C13" t="n">
        <v>794</v>
      </c>
      <c s="5" r="E13" t="n">
        <v>794</v>
      </c>
      <c s="5" r="G13" t="n">
        <v>553</v>
      </c>
    </row>
    <row r="14" spans="1:8">
      <c s="4" r="A14" t="s">
        <v>435</v>
      </c>
      <c s="4" r="B14" t="s">
        <v>293</v>
      </c>
      <c s="5" r="C14" t="n">
        <v>948</v>
      </c>
      <c s="5" r="E14" t="n">
        <v>948</v>
      </c>
      <c s="5" r="G14" t="n">
        <v>1089</v>
      </c>
    </row>
    <row r="15" spans="1:8">
      <c s="4" r="A15" t="s">
        <v>436</v>
      </c>
      <c s="5" r="C15" t="n">
        <v>692</v>
      </c>
      <c s="5" r="E15" t="n">
        <v>692</v>
      </c>
      <c s="5" r="G15" t="n">
        <v>113</v>
      </c>
    </row>
    <row r="16" spans="1:8">
      <c s="4" r="A16" t="s">
        <v>437</v>
      </c>
      <c s="5" r="C16" t="n">
        <v>4625</v>
      </c>
      <c s="5" r="E16" t="n">
        <v>4625</v>
      </c>
      <c s="5" r="G16" t="n">
        <v>0</v>
      </c>
    </row>
    <row r="17" spans="1:8">
      <c s="4" r="A17" t="s">
        <v>438</v>
      </c>
      <c s="5" r="C17" t="n">
        <v>305</v>
      </c>
      <c s="5" r="E17" t="n">
        <v>305</v>
      </c>
      <c s="5" r="G17" t="n">
        <v>275</v>
      </c>
    </row>
    <row r="18" spans="1:8">
      <c s="4" r="A18" t="s">
        <v>281</v>
      </c>
      <c s="5" r="C18" t="n">
        <v>3219</v>
      </c>
      <c s="5" r="E18" t="n">
        <v>3219</v>
      </c>
      <c s="5" r="G18" t="n">
        <v>3242</v>
      </c>
    </row>
    <row r="19" spans="1:8">
      <c s="4" r="A19" t="s">
        <v>439</v>
      </c>
      <c s="5" r="C19" t="n">
        <v>21380</v>
      </c>
      <c s="5" r="E19" t="n">
        <v>21380</v>
      </c>
      <c s="7" r="G19" t="n">
        <v>13358</v>
      </c>
    </row>
    <row r="20" spans="1:8">
      <c s="4" r="A20" t="s">
        <v>440</v>
      </c>
    </row>
    <row r="21" spans="1:8">
      <c s="3" r="A21" t="s">
        <v>330</v>
      </c>
    </row>
    <row r="22" spans="1:8">
      <c s="4" r="A22" t="s">
        <v>441</v>
      </c>
      <c s="7" r="C22" t="n">
        <v>25</v>
      </c>
      <c s="7" r="D22" t="n">
        <v>11</v>
      </c>
      <c s="7" r="E22" t="n">
        <v>77</v>
      </c>
      <c s="7" r="F22" t="n">
        <v>11</v>
      </c>
    </row>
    <row r="23" spans="1:8">
      <c t="n" r="A23"/>
    </row>
    <row r="24" spans="1:8">
      <c s="4" r="A24" t="s">
        <v>293</v>
      </c>
      <c s="4" r="B24" t="s">
        <v>442</v>
      </c>
    </row>
  </sheetData>
  <mergeCells count="5">
    <mergeCell ref="A1:B2"/>
    <mergeCell ref="C1:D1"/>
    <mergeCell ref="E1:F1"/>
    <mergeCell ref="A23:G23"/>
    <mergeCell ref="B24:G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43</v>
      </c>
      <c s="2" r="B1" t="s">
        <v>1</v>
      </c>
    </row>
    <row r="2" spans="1:3">
      <c s="2" r="B2" t="s">
        <v>2</v>
      </c>
      <c s="2" r="C2" t="s">
        <v>76</v>
      </c>
    </row>
    <row r="3" spans="1:3">
      <c s="3" r="A3" t="s">
        <v>226</v>
      </c>
    </row>
    <row r="4" spans="1:3">
      <c s="4" r="A4" t="s">
        <v>284</v>
      </c>
      <c s="7" r="B4" t="n">
        <v>353</v>
      </c>
      <c s="7" r="C4" t="n">
        <v>41</v>
      </c>
    </row>
    <row r="5" spans="1:3">
      <c s="4" r="A5" t="s">
        <v>444</v>
      </c>
      <c s="5" r="B5" t="n">
        <v>12</v>
      </c>
      <c s="5" r="C5" t="n">
        <v>933</v>
      </c>
    </row>
    <row r="6" spans="1:3">
      <c s="4" r="A6" t="s">
        <v>445</v>
      </c>
      <c s="5" r="B6" t="n">
        <v>-329</v>
      </c>
      <c s="5" r="C6" t="n">
        <v>-41</v>
      </c>
    </row>
    <row r="7" spans="1:3">
      <c s="4" r="A7" t="s">
        <v>287</v>
      </c>
      <c s="7" r="B7" t="n">
        <v>36</v>
      </c>
      <c s="7" r="C7" t="n">
        <v>9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0"/>
    <col customWidth="1" max="5" min="5" width="20"/>
    <col customWidth="1" max="6" min="6" width="25"/>
    <col customWidth="1" max="7" min="7" width="21"/>
    <col customWidth="1" max="8" min="8" width="21"/>
    <col customWidth="1" max="9" min="9" width="21"/>
  </cols>
  <sheetData>
    <row r="1" spans="1:9">
      <c s="1" r="A1" t="s">
        <v>446</v>
      </c>
      <c s="2" r="B1" t="s">
        <v>447</v>
      </c>
      <c s="2" r="C1" t="s">
        <v>448</v>
      </c>
      <c s="2" r="D1" t="s">
        <v>449</v>
      </c>
      <c s="2" r="E1" t="s">
        <v>450</v>
      </c>
      <c s="2" r="F1" t="s">
        <v>451</v>
      </c>
      <c s="2" r="G1" t="s">
        <v>344</v>
      </c>
      <c s="2" r="H1" t="s">
        <v>452</v>
      </c>
      <c s="2" r="I1" t="s">
        <v>453</v>
      </c>
    </row>
    <row r="2" spans="1:9">
      <c s="3" r="A2" t="s">
        <v>454</v>
      </c>
    </row>
    <row r="3" spans="1:9">
      <c s="4" r="A3" t="s">
        <v>437</v>
      </c>
      <c s="7" r="G3" t="n">
        <v>4625</v>
      </c>
      <c s="7" r="I3" t="n">
        <v>0</v>
      </c>
    </row>
    <row r="4" spans="1:9">
      <c s="4" r="A4" t="s">
        <v>26</v>
      </c>
      <c s="7" r="G4" t="n">
        <v>4623</v>
      </c>
      <c s="7" r="I4" t="n">
        <v>0</v>
      </c>
    </row>
    <row r="5" spans="1:9">
      <c s="4" r="A5" t="s">
        <v>455</v>
      </c>
    </row>
    <row r="6" spans="1:9">
      <c s="3" r="A6" t="s">
        <v>454</v>
      </c>
    </row>
    <row r="7" spans="1:9">
      <c s="4" r="A7" t="s">
        <v>456</v>
      </c>
      <c s="7" r="B7" t="n">
        <v>4625</v>
      </c>
    </row>
    <row r="8" spans="1:9">
      <c s="4" r="A8" t="s">
        <v>457</v>
      </c>
    </row>
    <row r="9" spans="1:9">
      <c s="3" r="A9" t="s">
        <v>454</v>
      </c>
    </row>
    <row r="10" spans="1:9">
      <c s="4" r="A10" t="s">
        <v>458</v>
      </c>
      <c s="5" r="D10" t="n">
        <v>10</v>
      </c>
      <c s="5" r="E10" t="n">
        <v>4</v>
      </c>
    </row>
    <row r="11" spans="1:9">
      <c s="4" r="A11" t="s">
        <v>459</v>
      </c>
      <c s="7" r="H11" t="n">
        <v>6000</v>
      </c>
    </row>
    <row r="12" spans="1:9">
      <c s="4" r="A12" t="s">
        <v>460</v>
      </c>
    </row>
    <row r="13" spans="1:9">
      <c s="3" r="A13" t="s">
        <v>454</v>
      </c>
    </row>
    <row r="14" spans="1:9">
      <c s="4" r="A14" t="s">
        <v>458</v>
      </c>
      <c s="5" r="F14" t="n">
        <v>5</v>
      </c>
    </row>
    <row r="15" spans="1:9">
      <c s="4" r="A15" t="s">
        <v>461</v>
      </c>
    </row>
    <row r="16" spans="1:9">
      <c s="3" r="A16" t="s">
        <v>454</v>
      </c>
    </row>
    <row r="17" spans="1:9">
      <c s="4" r="A17" t="s">
        <v>458</v>
      </c>
      <c s="5" r="F17" t="n">
        <v>2</v>
      </c>
    </row>
    <row r="18" spans="1:9">
      <c s="4" r="A18" t="s">
        <v>462</v>
      </c>
    </row>
    <row r="19" spans="1:9">
      <c s="3" r="A19" t="s">
        <v>454</v>
      </c>
    </row>
    <row r="20" spans="1:9">
      <c s="4" r="A20" t="s">
        <v>463</v>
      </c>
      <c s="5" r="F20" t="n">
        <v>3</v>
      </c>
    </row>
    <row r="21" spans="1:9">
      <c s="4" r="A21" t="s">
        <v>464</v>
      </c>
    </row>
    <row r="22" spans="1:9">
      <c s="3" r="A22" t="s">
        <v>454</v>
      </c>
    </row>
    <row r="23" spans="1:9">
      <c s="4" r="A23" t="s">
        <v>465</v>
      </c>
      <c s="5" r="C23" t="n">
        <v>1</v>
      </c>
    </row>
    <row r="24" spans="1:9">
      <c s="4" r="A24" t="s">
        <v>466</v>
      </c>
      <c s="5" r="C24" t="n">
        <v>1</v>
      </c>
    </row>
    <row r="25" spans="1:9">
      <c s="4" r="A25" t="s">
        <v>467</v>
      </c>
    </row>
    <row r="26" spans="1:9">
      <c s="3" r="A26" t="s">
        <v>454</v>
      </c>
    </row>
    <row r="27" spans="1:9">
      <c s="4" r="A27" t="s">
        <v>468</v>
      </c>
      <c s="5" r="C27" t="n">
        <v>2</v>
      </c>
    </row>
    <row r="28" spans="1:9">
      <c s="4" r="A28" t="s">
        <v>469</v>
      </c>
    </row>
    <row r="29" spans="1:9">
      <c s="3" r="A29" t="s">
        <v>454</v>
      </c>
    </row>
    <row r="30" spans="1:9">
      <c s="4" r="A30" t="s">
        <v>468</v>
      </c>
      <c s="5" r="C30" t="n">
        <v>1</v>
      </c>
    </row>
    <row r="31" spans="1:9">
      <c s="4" r="A31" t="s">
        <v>274</v>
      </c>
    </row>
    <row r="32" spans="1:9">
      <c s="3" r="A32" t="s">
        <v>454</v>
      </c>
    </row>
    <row r="33" spans="1:9">
      <c s="4" r="A33" t="s">
        <v>26</v>
      </c>
      <c s="7" r="B33" t="n">
        <v>46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70</v>
      </c>
      <c s="2" r="B1" t="s">
        <v>1</v>
      </c>
      <c s="2" r="D1" t="s">
        <v>328</v>
      </c>
    </row>
    <row r="2" spans="1:5">
      <c s="2" r="B2" t="s">
        <v>2</v>
      </c>
      <c s="2" r="C2" t="s">
        <v>76</v>
      </c>
      <c s="2" r="D2" t="s">
        <v>23</v>
      </c>
      <c s="2" r="E2" t="s">
        <v>471</v>
      </c>
    </row>
    <row r="3" spans="1:5">
      <c s="3" r="A3" t="s">
        <v>472</v>
      </c>
    </row>
    <row r="4" spans="1:5">
      <c s="4" r="A4" t="s">
        <v>473</v>
      </c>
      <c s="5" r="B4" t="n">
        <v>0</v>
      </c>
    </row>
    <row r="5" spans="1:5">
      <c s="4" r="A5" t="s">
        <v>474</v>
      </c>
      <c s="5" r="B5" t="n">
        <v>1593420</v>
      </c>
      <c s="5" r="C5" t="n">
        <v>367949</v>
      </c>
    </row>
    <row r="6" spans="1:5">
      <c s="4" r="A6" t="s">
        <v>475</v>
      </c>
      <c s="7" r="B6" t="n">
        <v>78708</v>
      </c>
      <c s="7" r="C6" t="n">
        <v>15184</v>
      </c>
      <c s="7" r="D6" t="n">
        <v>16168</v>
      </c>
    </row>
    <row r="7" spans="1:5">
      <c s="4" r="A7" t="s">
        <v>476</v>
      </c>
      <c s="5" r="C7" t="n">
        <v>15000</v>
      </c>
    </row>
    <row r="8" spans="1:5">
      <c s="4" r="A8" t="s">
        <v>477</v>
      </c>
    </row>
    <row r="9" spans="1:5">
      <c s="3" r="A9" t="s">
        <v>472</v>
      </c>
    </row>
    <row r="10" spans="1:5">
      <c s="4" r="A10" t="s">
        <v>478</v>
      </c>
      <c s="5" r="E10"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6</v>
      </c>
    </row>
    <row r="3" spans="1:3">
      <c s="3" r="A3" t="s">
        <v>105</v>
      </c>
    </row>
    <row r="4" spans="1:3">
      <c s="4" r="A4" t="s">
        <v>88</v>
      </c>
      <c s="7" r="B4" t="n">
        <v>19838</v>
      </c>
      <c s="7" r="C4" t="n">
        <v>23632</v>
      </c>
    </row>
    <row r="5" spans="1:3">
      <c s="3" r="A5" t="s">
        <v>106</v>
      </c>
    </row>
    <row r="6" spans="1:3">
      <c s="4" r="A6" t="s">
        <v>107</v>
      </c>
      <c s="5" r="B6" t="n">
        <v>14459</v>
      </c>
      <c s="5" r="C6" t="n">
        <v>13445</v>
      </c>
    </row>
    <row r="7" spans="1:3">
      <c s="4" r="A7" t="s">
        <v>108</v>
      </c>
      <c s="5" r="B7" t="n">
        <v>189</v>
      </c>
      <c s="5" r="C7" t="n">
        <v>16</v>
      </c>
    </row>
    <row r="8" spans="1:3">
      <c s="4" r="A8" t="s">
        <v>109</v>
      </c>
      <c s="5" r="B8" t="n">
        <v>2258</v>
      </c>
      <c s="5" r="C8" t="n">
        <v>2385</v>
      </c>
    </row>
    <row r="9" spans="1:3">
      <c s="4" r="A9" t="s">
        <v>31</v>
      </c>
      <c s="5" r="B9" t="n">
        <v>-515</v>
      </c>
      <c s="5" r="C9" t="n">
        <v>777</v>
      </c>
    </row>
    <row r="10" spans="1:3">
      <c s="4" r="A10" t="s">
        <v>110</v>
      </c>
      <c s="5" r="B10" t="n">
        <v>1023</v>
      </c>
      <c s="5" r="C10" t="n">
        <v>2141</v>
      </c>
    </row>
    <row r="11" spans="1:3">
      <c s="4" r="A11" t="s">
        <v>111</v>
      </c>
      <c s="5" r="B11" t="n">
        <v>-1071</v>
      </c>
      <c s="5" r="C11" t="n">
        <v>-2124</v>
      </c>
    </row>
    <row r="12" spans="1:3">
      <c s="4" r="A12" t="s">
        <v>112</v>
      </c>
      <c s="5" r="B12" t="n">
        <v>734</v>
      </c>
      <c s="5" r="C12" t="n">
        <v>703</v>
      </c>
    </row>
    <row r="13" spans="1:3">
      <c s="4" r="A13" t="s">
        <v>113</v>
      </c>
      <c s="5" r="B13" t="n">
        <v>5923</v>
      </c>
      <c s="5" r="C13" t="n">
        <v>4831</v>
      </c>
    </row>
    <row r="14" spans="1:3">
      <c s="3" r="A14" t="s">
        <v>114</v>
      </c>
    </row>
    <row r="15" spans="1:3">
      <c s="4" r="A15" t="s">
        <v>26</v>
      </c>
      <c s="5" r="B15" t="n">
        <v>-4623</v>
      </c>
      <c s="5" r="C15" t="n">
        <v>0</v>
      </c>
    </row>
    <row r="16" spans="1:3">
      <c s="4" r="A16" t="s">
        <v>115</v>
      </c>
      <c s="5" r="B16" t="n">
        <v>-17851</v>
      </c>
      <c s="5" r="C16" t="n">
        <v>-13988</v>
      </c>
    </row>
    <row r="17" spans="1:3">
      <c s="4" r="A17" t="s">
        <v>116</v>
      </c>
      <c s="5" r="B17" t="n">
        <v>-20261</v>
      </c>
      <c s="5" r="C17" t="n">
        <v>-577</v>
      </c>
    </row>
    <row r="18" spans="1:3">
      <c s="4" r="A18" t="s">
        <v>117</v>
      </c>
      <c s="5" r="B18" t="n">
        <v>426</v>
      </c>
      <c s="5" r="C18" t="n">
        <v>-403</v>
      </c>
    </row>
    <row r="19" spans="1:3">
      <c s="4" r="A19" t="s">
        <v>118</v>
      </c>
      <c s="5" r="B19" t="n">
        <v>21821</v>
      </c>
      <c s="5" r="C19" t="n">
        <v>13647</v>
      </c>
    </row>
    <row r="20" spans="1:3">
      <c s="4" r="A20" t="s">
        <v>43</v>
      </c>
      <c s="5" r="B20" t="n">
        <v>180</v>
      </c>
      <c s="5" r="C20" t="n">
        <v>-1138</v>
      </c>
    </row>
    <row r="21" spans="1:3">
      <c s="4" r="A21" t="s">
        <v>119</v>
      </c>
      <c s="5" r="B21" t="n">
        <v>22530</v>
      </c>
      <c s="5" r="C21" t="n">
        <v>43347</v>
      </c>
    </row>
    <row r="22" spans="1:3">
      <c s="3" r="A22" t="s">
        <v>120</v>
      </c>
    </row>
    <row r="23" spans="1:3">
      <c s="4" r="A23" t="s">
        <v>121</v>
      </c>
      <c s="5" r="B23" t="n">
        <v>-12482</v>
      </c>
      <c s="5" r="C23" t="n">
        <v>0</v>
      </c>
    </row>
    <row r="24" spans="1:3">
      <c s="4" r="A24" t="s">
        <v>122</v>
      </c>
      <c s="5" r="B24" t="n">
        <v>-26376</v>
      </c>
      <c s="5" r="C24" t="n">
        <v>-12480</v>
      </c>
    </row>
    <row r="25" spans="1:3">
      <c s="4" r="A25" t="s">
        <v>123</v>
      </c>
      <c s="5" r="B25" t="n">
        <v>-1877</v>
      </c>
      <c s="5" r="C25" t="n">
        <v>-1374</v>
      </c>
    </row>
    <row r="26" spans="1:3">
      <c s="4" r="A26" t="s">
        <v>124</v>
      </c>
      <c s="5" r="B26" t="n">
        <v>-40735</v>
      </c>
      <c s="5" r="C26" t="n">
        <v>-13854</v>
      </c>
    </row>
    <row r="27" spans="1:3">
      <c s="3" r="A27" t="s">
        <v>125</v>
      </c>
    </row>
    <row r="28" spans="1:3">
      <c s="4" r="A28" t="s">
        <v>126</v>
      </c>
      <c s="5" r="B28" t="n">
        <v>69500</v>
      </c>
      <c s="5" r="C28" t="n">
        <v>0</v>
      </c>
    </row>
    <row r="29" spans="1:3">
      <c s="4" r="A29" t="s">
        <v>127</v>
      </c>
      <c s="5" r="B29" t="n">
        <v>-22500</v>
      </c>
      <c s="5" r="C29" t="n">
        <v>0</v>
      </c>
    </row>
    <row r="30" spans="1:3">
      <c s="4" r="A30" t="s">
        <v>128</v>
      </c>
      <c s="5" r="B30" t="n">
        <v>1648</v>
      </c>
      <c s="5" r="C30" t="n">
        <v>6400</v>
      </c>
    </row>
    <row r="31" spans="1:3">
      <c s="4" r="A31" t="s">
        <v>129</v>
      </c>
      <c s="5" r="B31" t="n">
        <v>-78708</v>
      </c>
      <c s="5" r="C31" t="n">
        <v>-15184</v>
      </c>
    </row>
    <row r="32" spans="1:3">
      <c s="4" r="A32" t="s">
        <v>111</v>
      </c>
      <c s="5" r="B32" t="n">
        <v>1071</v>
      </c>
      <c s="5" r="C32" t="n">
        <v>2124</v>
      </c>
    </row>
    <row r="33" spans="1:3">
      <c s="4" r="A33" t="s">
        <v>130</v>
      </c>
      <c s="5" r="B33" t="n">
        <v>-28989</v>
      </c>
      <c s="5" r="C33" t="n">
        <v>-6660</v>
      </c>
    </row>
    <row r="34" spans="1:3">
      <c s="4" r="A34" t="s">
        <v>131</v>
      </c>
      <c s="5" r="B34" t="n">
        <v>-1019</v>
      </c>
      <c s="5" r="C34" t="n">
        <v>-43</v>
      </c>
    </row>
    <row r="35" spans="1:3">
      <c s="4" r="A35" t="s">
        <v>132</v>
      </c>
      <c s="5" r="B35" t="n">
        <v>-48213</v>
      </c>
      <c s="5" r="C35" t="n">
        <v>22790</v>
      </c>
    </row>
    <row r="36" spans="1:3">
      <c s="4" r="A36" t="s">
        <v>133</v>
      </c>
      <c s="5" r="B36" t="n">
        <v>112521</v>
      </c>
      <c s="5" r="C36" t="n">
        <v>76174</v>
      </c>
    </row>
    <row r="37" spans="1:3">
      <c s="4" r="A37" t="s">
        <v>134</v>
      </c>
      <c s="5" r="B37" t="n">
        <v>64308</v>
      </c>
      <c s="5" r="C37" t="n">
        <v>98964</v>
      </c>
    </row>
    <row r="38" spans="1:3">
      <c s="3" r="A38" t="s">
        <v>135</v>
      </c>
    </row>
    <row r="39" spans="1:3">
      <c s="4" r="A39" t="s">
        <v>136</v>
      </c>
      <c s="5" r="B39" t="n">
        <v>3922</v>
      </c>
      <c s="5" r="C39" t="n">
        <v>4091</v>
      </c>
    </row>
    <row r="40" spans="1:3">
      <c s="4" r="A40" t="s">
        <v>137</v>
      </c>
      <c s="7" r="B40" t="n">
        <v>68</v>
      </c>
      <c s="7" r="C4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79</v>
      </c>
      <c s="2" r="B1" t="s">
        <v>75</v>
      </c>
      <c s="2" r="D1" t="s">
        <v>1</v>
      </c>
    </row>
    <row r="2" spans="1:5">
      <c s="2" r="B2" t="s">
        <v>2</v>
      </c>
      <c s="2" r="C2" t="s">
        <v>76</v>
      </c>
      <c s="2" r="D2" t="s">
        <v>2</v>
      </c>
      <c s="2" r="E2" t="s">
        <v>76</v>
      </c>
    </row>
    <row r="3" spans="1:5">
      <c s="3" r="A3" t="s">
        <v>480</v>
      </c>
    </row>
    <row r="4" spans="1:5">
      <c s="4" r="A4" t="s">
        <v>481</v>
      </c>
      <c s="7" r="B4" t="n">
        <v>160467</v>
      </c>
      <c s="7" r="C4" t="n">
        <v>147780</v>
      </c>
      <c s="7" r="D4" t="n">
        <v>440723</v>
      </c>
      <c s="7" r="E4" t="n">
        <v>423940</v>
      </c>
    </row>
    <row r="5" spans="1:5">
      <c s="4" r="A5" t="s">
        <v>270</v>
      </c>
    </row>
    <row r="6" spans="1:5">
      <c s="3" r="A6" t="s">
        <v>480</v>
      </c>
    </row>
    <row r="7" spans="1:5">
      <c s="4" r="A7" t="s">
        <v>481</v>
      </c>
      <c s="5" r="B7" t="n">
        <v>83059</v>
      </c>
      <c s="5" r="C7" t="n">
        <v>51247</v>
      </c>
      <c s="5" r="D7" t="n">
        <v>200167</v>
      </c>
      <c s="5" r="E7" t="n">
        <v>149805</v>
      </c>
    </row>
    <row r="8" spans="1:5">
      <c s="4" r="A8" t="s">
        <v>482</v>
      </c>
    </row>
    <row r="9" spans="1:5">
      <c s="3" r="A9" t="s">
        <v>480</v>
      </c>
    </row>
    <row r="10" spans="1:5">
      <c s="4" r="A10" t="s">
        <v>481</v>
      </c>
      <c s="5" r="B10" t="n">
        <v>25763</v>
      </c>
      <c s="5" r="C10" t="n">
        <v>35526</v>
      </c>
      <c s="5" r="D10" t="n">
        <v>87428</v>
      </c>
      <c s="5" r="E10" t="n">
        <v>99158</v>
      </c>
    </row>
    <row r="11" spans="1:5">
      <c s="4" r="A11" t="s">
        <v>483</v>
      </c>
    </row>
    <row r="12" spans="1:5">
      <c s="3" r="A12" t="s">
        <v>480</v>
      </c>
    </row>
    <row r="13" spans="1:5">
      <c s="4" r="A13" t="s">
        <v>481</v>
      </c>
      <c s="5" r="B13" t="n">
        <v>19804</v>
      </c>
      <c s="5" r="C13" t="n">
        <v>27364</v>
      </c>
      <c s="5" r="D13" t="n">
        <v>57008</v>
      </c>
      <c s="5" r="E13" t="n">
        <v>77121</v>
      </c>
    </row>
    <row r="14" spans="1:5">
      <c s="4" r="A14" t="s">
        <v>272</v>
      </c>
    </row>
    <row r="15" spans="1:5">
      <c s="3" r="A15" t="s">
        <v>480</v>
      </c>
    </row>
    <row r="16" spans="1:5">
      <c s="4" r="A16" t="s">
        <v>481</v>
      </c>
      <c s="5" r="B16" t="n">
        <v>15055</v>
      </c>
      <c s="5" r="C16" t="n">
        <v>15926</v>
      </c>
      <c s="5" r="D16" t="n">
        <v>46189</v>
      </c>
      <c s="5" r="E16" t="n">
        <v>50441</v>
      </c>
    </row>
    <row r="17" spans="1:5">
      <c s="4" r="A17" t="s">
        <v>484</v>
      </c>
    </row>
    <row r="18" spans="1:5">
      <c s="3" r="A18" t="s">
        <v>480</v>
      </c>
    </row>
    <row r="19" spans="1:5">
      <c s="4" r="A19" t="s">
        <v>481</v>
      </c>
      <c s="5" r="B19" t="n">
        <v>8848</v>
      </c>
      <c s="5" r="C19" t="n">
        <v>10378</v>
      </c>
      <c s="5" r="D19" t="n">
        <v>29766</v>
      </c>
      <c s="5" r="E19" t="n">
        <v>30016</v>
      </c>
    </row>
    <row r="20" spans="1:5">
      <c s="4" r="A20" t="s">
        <v>485</v>
      </c>
    </row>
    <row r="21" spans="1:5">
      <c s="3" r="A21" t="s">
        <v>480</v>
      </c>
    </row>
    <row r="22" spans="1:5">
      <c s="4" r="A22" t="s">
        <v>481</v>
      </c>
      <c s="7" r="B22" t="n">
        <v>7938</v>
      </c>
      <c s="7" r="C22" t="n">
        <v>7339</v>
      </c>
      <c s="7" r="D22" t="n">
        <v>20165</v>
      </c>
      <c s="7" r="E22" t="n">
        <v>173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6</v>
      </c>
      <c s="2" r="B1" t="s">
        <v>2</v>
      </c>
      <c s="2" r="C1" t="s">
        <v>23</v>
      </c>
    </row>
    <row r="2" spans="1:3">
      <c s="3" r="A2" t="s">
        <v>487</v>
      </c>
    </row>
    <row r="3" spans="1:3">
      <c s="4" r="A3" t="s">
        <v>488</v>
      </c>
      <c s="7" r="B3" t="n">
        <v>94576</v>
      </c>
      <c s="7" r="C3" t="n">
        <v>81606</v>
      </c>
    </row>
    <row r="4" spans="1:3">
      <c s="4" r="A4" t="s">
        <v>270</v>
      </c>
    </row>
    <row r="5" spans="1:3">
      <c s="3" r="A5" t="s">
        <v>487</v>
      </c>
    </row>
    <row r="6" spans="1:3">
      <c s="4" r="A6" t="s">
        <v>488</v>
      </c>
      <c s="5" r="B6" t="n">
        <v>6785</v>
      </c>
      <c s="5" r="C6" t="n">
        <v>5716</v>
      </c>
    </row>
    <row r="7" spans="1:3">
      <c s="4" r="A7" t="s">
        <v>483</v>
      </c>
    </row>
    <row r="8" spans="1:3">
      <c s="3" r="A8" t="s">
        <v>487</v>
      </c>
    </row>
    <row r="9" spans="1:3">
      <c s="4" r="A9" t="s">
        <v>488</v>
      </c>
      <c s="5" r="B9" t="n">
        <v>82893</v>
      </c>
      <c s="5" r="C9" t="n">
        <v>70619</v>
      </c>
    </row>
    <row r="10" spans="1:3">
      <c s="4" r="A10" t="s">
        <v>485</v>
      </c>
    </row>
    <row r="11" spans="1:3">
      <c s="3" r="A11" t="s">
        <v>487</v>
      </c>
    </row>
    <row r="12" spans="1:3">
      <c s="4" r="A12" t="s">
        <v>488</v>
      </c>
      <c s="7" r="B12" t="n">
        <v>4898</v>
      </c>
      <c s="7" r="C12" t="n">
        <v>52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9</v>
      </c>
      <c s="2" r="B1" t="s">
        <v>75</v>
      </c>
      <c s="2" r="D1" t="s">
        <v>1</v>
      </c>
    </row>
    <row r="2" spans="1:5">
      <c s="2" r="B2" t="s">
        <v>2</v>
      </c>
      <c s="2" r="C2" t="s">
        <v>76</v>
      </c>
      <c s="2" r="D2" t="s">
        <v>2</v>
      </c>
      <c s="2" r="E2" t="s">
        <v>76</v>
      </c>
    </row>
    <row r="3" spans="1:5">
      <c s="3" r="A3" t="s">
        <v>490</v>
      </c>
    </row>
    <row r="4" spans="1:5">
      <c s="4" r="A4" t="s">
        <v>113</v>
      </c>
      <c s="7" r="B4" t="n">
        <v>1940</v>
      </c>
      <c s="7" r="C4" t="n">
        <v>1580</v>
      </c>
      <c s="7" r="D4" t="n">
        <v>5923</v>
      </c>
      <c s="7" r="E4" t="n">
        <v>4831</v>
      </c>
    </row>
    <row r="5" spans="1:5">
      <c s="4" r="A5" t="s">
        <v>491</v>
      </c>
      <c s="5" r="B5" t="n">
        <v>550</v>
      </c>
      <c s="5" r="C5" t="n">
        <v>473</v>
      </c>
      <c s="5" r="D5" t="n">
        <v>1684</v>
      </c>
      <c s="5" r="E5" t="n">
        <v>1417</v>
      </c>
    </row>
    <row r="6" spans="1:5">
      <c s="4" r="A6" t="s">
        <v>79</v>
      </c>
    </row>
    <row r="7" spans="1:5">
      <c s="3" r="A7" t="s">
        <v>490</v>
      </c>
    </row>
    <row r="8" spans="1:5">
      <c s="4" r="A8" t="s">
        <v>113</v>
      </c>
      <c s="5" r="B8" t="n">
        <v>10</v>
      </c>
      <c s="5" r="C8" t="n">
        <v>4</v>
      </c>
      <c s="5" r="D8" t="n">
        <v>29</v>
      </c>
      <c s="5" r="E8" t="n">
        <v>12</v>
      </c>
    </row>
    <row r="9" spans="1:5">
      <c s="4" r="A9" t="s">
        <v>492</v>
      </c>
    </row>
    <row r="10" spans="1:5">
      <c s="3" r="A10" t="s">
        <v>490</v>
      </c>
    </row>
    <row r="11" spans="1:5">
      <c s="4" r="A11" t="s">
        <v>113</v>
      </c>
      <c s="5" r="B11" t="n">
        <v>94</v>
      </c>
      <c s="5" r="C11" t="n">
        <v>60</v>
      </c>
      <c s="5" r="D11" t="n">
        <v>305</v>
      </c>
      <c s="5" r="E11" t="n">
        <v>261</v>
      </c>
    </row>
    <row r="12" spans="1:5">
      <c s="4" r="A12" t="s">
        <v>493</v>
      </c>
    </row>
    <row r="13" spans="1:5">
      <c s="3" r="A13" t="s">
        <v>490</v>
      </c>
    </row>
    <row r="14" spans="1:5">
      <c s="4" r="A14" t="s">
        <v>113</v>
      </c>
      <c s="5" r="B14" t="n">
        <v>1459</v>
      </c>
      <c s="5" r="C14" t="n">
        <v>1143</v>
      </c>
      <c s="5" r="D14" t="n">
        <v>4465</v>
      </c>
      <c s="5" r="E14" t="n">
        <v>3754</v>
      </c>
    </row>
    <row r="15" spans="1:5">
      <c s="4" r="A15" t="s">
        <v>494</v>
      </c>
    </row>
    <row r="16" spans="1:5">
      <c s="3" r="A16" t="s">
        <v>490</v>
      </c>
    </row>
    <row r="17" spans="1:5">
      <c s="4" r="A17" t="s">
        <v>113</v>
      </c>
      <c s="7" r="B17" t="n">
        <v>377</v>
      </c>
      <c s="7" r="C17" t="n">
        <v>373</v>
      </c>
      <c s="7" r="D17" t="n">
        <v>1124</v>
      </c>
      <c s="7" r="E17" t="n">
        <v>8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95</v>
      </c>
      <c s="2" r="B1" t="s">
        <v>1</v>
      </c>
    </row>
    <row r="2" spans="1:3">
      <c s="2" r="B2" t="s">
        <v>496</v>
      </c>
    </row>
    <row r="3" spans="1:3">
      <c s="3" r="A3" t="s">
        <v>497</v>
      </c>
    </row>
    <row r="4" spans="1:3">
      <c s="4" r="A4" t="s">
        <v>498</v>
      </c>
      <c s="5" r="B4" t="n">
        <v>650</v>
      </c>
    </row>
    <row r="5" spans="1:3">
      <c s="4" r="A5" t="s">
        <v>499</v>
      </c>
      <c s="5" r="B5" t="n">
        <v>74</v>
      </c>
    </row>
    <row r="6" spans="1:3">
      <c s="4" r="A6" t="s">
        <v>500</v>
      </c>
      <c s="5" r="B6" t="n">
        <v>-69</v>
      </c>
    </row>
    <row r="7" spans="1:3">
      <c s="4" r="A7" t="s">
        <v>501</v>
      </c>
      <c s="5" r="B7" t="n">
        <v>-8</v>
      </c>
    </row>
    <row r="8" spans="1:3">
      <c s="4" r="A8" t="s">
        <v>502</v>
      </c>
      <c s="5" r="B8" t="n">
        <v>647</v>
      </c>
    </row>
    <row r="9" spans="1:3">
      <c s="4" r="A9" t="s">
        <v>503</v>
      </c>
      <c s="5" r="B9" t="n">
        <v>647</v>
      </c>
    </row>
    <row r="10" spans="1:3">
      <c s="4" r="A10" t="s">
        <v>504</v>
      </c>
      <c s="5" r="B10" t="n">
        <v>471</v>
      </c>
    </row>
    <row r="11" spans="1:3">
      <c s="3" r="A11" t="s">
        <v>505</v>
      </c>
    </row>
    <row r="12" spans="1:3">
      <c s="4" r="A12" t="s">
        <v>506</v>
      </c>
      <c s="8" r="B12" t="n">
        <v>25.56</v>
      </c>
    </row>
    <row r="13" spans="1:3">
      <c s="4" r="A13" t="s">
        <v>507</v>
      </c>
      <c s="10" r="B13" t="n">
        <v>65.54000000000001</v>
      </c>
    </row>
    <row r="14" spans="1:3">
      <c s="4" r="A14" t="s">
        <v>508</v>
      </c>
      <c s="10" r="B14" t="n">
        <v>23.95</v>
      </c>
    </row>
    <row r="15" spans="1:3">
      <c s="4" r="A15" t="s">
        <v>509</v>
      </c>
      <c s="10" r="B15" t="n">
        <v>20.64</v>
      </c>
    </row>
    <row r="16" spans="1:3">
      <c s="4" r="A16" t="s">
        <v>510</v>
      </c>
      <c s="10" r="B16" t="n">
        <v>30.35</v>
      </c>
    </row>
    <row r="17" spans="1:3">
      <c s="4" r="A17" t="s">
        <v>511</v>
      </c>
      <c s="10" r="B17" t="n">
        <v>30.35</v>
      </c>
    </row>
    <row r="18" spans="1:3">
      <c s="4" r="A18" t="s">
        <v>512</v>
      </c>
      <c s="8" r="B18" t="n">
        <v>24.96</v>
      </c>
    </row>
    <row r="19" spans="1:3">
      <c s="3" r="A19" t="s">
        <v>513</v>
      </c>
    </row>
    <row r="20" spans="1:3">
      <c s="4" r="A20" t="s">
        <v>510</v>
      </c>
      <c s="4" r="B20" t="s">
        <v>514</v>
      </c>
    </row>
    <row r="21" spans="1:3">
      <c s="4" r="A21" t="s">
        <v>511</v>
      </c>
      <c s="4" r="B21" t="s">
        <v>514</v>
      </c>
    </row>
    <row r="22" spans="1:3">
      <c s="4" r="A22" t="s">
        <v>512</v>
      </c>
      <c s="4" r="B22" t="s">
        <v>515</v>
      </c>
    </row>
    <row r="23" spans="1:3">
      <c s="4" r="A23" t="s">
        <v>516</v>
      </c>
      <c s="7" r="B23" t="n">
        <v>2122</v>
      </c>
    </row>
    <row r="24" spans="1:3">
      <c s="4" r="A24" t="s">
        <v>517</v>
      </c>
      <c s="5" r="B24" t="n">
        <v>9286</v>
      </c>
      <c s="4" r="C24" t="s">
        <v>293</v>
      </c>
    </row>
    <row r="25" spans="1:3">
      <c s="4" r="A25" t="s">
        <v>518</v>
      </c>
      <c s="5" r="B25" t="n">
        <v>9282</v>
      </c>
      <c s="4" r="C25" t="s">
        <v>293</v>
      </c>
    </row>
    <row r="26" spans="1:3">
      <c s="4" r="A26" t="s">
        <v>519</v>
      </c>
      <c s="7" r="B26" t="n">
        <v>8034</v>
      </c>
      <c s="4" r="C26" t="s">
        <v>293</v>
      </c>
    </row>
    <row r="27" spans="1:3">
      <c t="n" r="A27"/>
    </row>
    <row r="28" spans="1:3">
      <c s="4" r="A28" t="s">
        <v>293</v>
      </c>
      <c s="4" r="B28" t="s">
        <v>520</v>
      </c>
    </row>
  </sheetData>
  <mergeCells count="5">
    <mergeCell ref="A1:A2"/>
    <mergeCell ref="B1:C1"/>
    <mergeCell ref="B2:C2"/>
    <mergeCell ref="A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25"/>
    <col customWidth="1" max="6" min="6" width="25"/>
  </cols>
  <sheetData>
    <row r="1" spans="1:6">
      <c s="1" r="A1" t="s">
        <v>521</v>
      </c>
      <c s="2" r="C1" t="s">
        <v>75</v>
      </c>
      <c s="2" r="E1" t="s">
        <v>1</v>
      </c>
    </row>
    <row r="2" spans="1:6">
      <c s="2" r="C2" t="s">
        <v>2</v>
      </c>
      <c s="2" r="D2" t="s">
        <v>76</v>
      </c>
      <c s="2" r="E2" t="s">
        <v>2</v>
      </c>
      <c s="2" r="F2" t="s">
        <v>76</v>
      </c>
    </row>
    <row r="3" spans="1:6">
      <c s="3" r="A3" t="s">
        <v>173</v>
      </c>
    </row>
    <row r="4" spans="1:6">
      <c s="4" r="A4" t="s">
        <v>522</v>
      </c>
      <c s="4" r="B4" t="s">
        <v>293</v>
      </c>
      <c s="7" r="C4" t="n">
        <v>0</v>
      </c>
      <c s="7" r="D4" t="n">
        <v>0</v>
      </c>
      <c s="8" r="E4" t="n">
        <v>24.77</v>
      </c>
      <c s="8" r="F4" t="n">
        <v>13.64</v>
      </c>
    </row>
    <row r="5" spans="1:6">
      <c s="4" r="A5" t="s">
        <v>523</v>
      </c>
      <c s="4" r="C5" t="s">
        <v>297</v>
      </c>
      <c s="4" r="D5" t="s">
        <v>297</v>
      </c>
      <c s="4" r="E5" t="s">
        <v>524</v>
      </c>
      <c s="4" r="F5" t="s">
        <v>525</v>
      </c>
    </row>
    <row r="6" spans="1:6">
      <c s="4" r="A6" t="s">
        <v>526</v>
      </c>
      <c s="4" r="C6" t="s">
        <v>297</v>
      </c>
      <c s="4" r="D6" t="s">
        <v>297</v>
      </c>
      <c s="4" r="E6" t="s">
        <v>527</v>
      </c>
      <c s="4" r="F6" t="s">
        <v>528</v>
      </c>
    </row>
    <row r="7" spans="1:6">
      <c s="4" r="A7" t="s">
        <v>529</v>
      </c>
      <c s="4" r="C7" t="s">
        <v>530</v>
      </c>
      <c s="4" r="D7" t="s">
        <v>530</v>
      </c>
      <c s="4" r="E7" t="s">
        <v>531</v>
      </c>
      <c s="4" r="F7" t="s">
        <v>531</v>
      </c>
    </row>
    <row r="8" spans="1:6">
      <c t="n" r="A8"/>
    </row>
    <row r="9" spans="1:6">
      <c s="4" r="A9" t="s">
        <v>293</v>
      </c>
      <c s="4" r="B9" t="s">
        <v>532</v>
      </c>
    </row>
  </sheetData>
  <mergeCells count="5">
    <mergeCell ref="A1:B2"/>
    <mergeCell ref="C1:D1"/>
    <mergeCell ref="E1:F1"/>
    <mergeCell ref="A8:E8"/>
    <mergeCell ref="B9:E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5"/>
  </cols>
  <sheetData>
    <row r="1" spans="1:2">
      <c s="1" r="A1" t="s">
        <v>533</v>
      </c>
      <c s="2" r="B1" t="s">
        <v>1</v>
      </c>
    </row>
    <row r="2" spans="1:2">
      <c s="2" r="B2" t="s">
        <v>344</v>
      </c>
    </row>
    <row r="3" spans="1:2">
      <c s="4" r="A3" t="s">
        <v>534</v>
      </c>
    </row>
    <row r="4" spans="1:2">
      <c s="3" r="A4" t="s">
        <v>535</v>
      </c>
    </row>
    <row r="5" spans="1:2">
      <c s="4" r="A5" t="s">
        <v>536</v>
      </c>
      <c s="9" r="B5" t="n">
        <v>2.5</v>
      </c>
    </row>
    <row r="6" spans="1:2">
      <c s="4" r="A6" t="s">
        <v>537</v>
      </c>
      <c s="4" r="B6" t="s">
        <v>538</v>
      </c>
    </row>
    <row r="7" spans="1:2">
      <c s="4" r="A7" t="s">
        <v>539</v>
      </c>
    </row>
    <row r="8" spans="1:2">
      <c s="3" r="A8" t="s">
        <v>535</v>
      </c>
    </row>
    <row r="9" spans="1:2">
      <c s="4" r="A9" t="s">
        <v>536</v>
      </c>
      <c s="9" r="B9" t="n">
        <v>8.4</v>
      </c>
    </row>
    <row r="10" spans="1:2">
      <c s="4" r="A10" t="s">
        <v>537</v>
      </c>
      <c s="4" r="B10" t="s">
        <v>5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41</v>
      </c>
      <c s="2" r="B1" t="s">
        <v>1</v>
      </c>
    </row>
    <row r="2" spans="1:2">
      <c s="2" r="B2" t="s">
        <v>542</v>
      </c>
    </row>
    <row r="3" spans="1:2">
      <c s="3" r="A3" t="s">
        <v>543</v>
      </c>
    </row>
    <row r="4" spans="1:2">
      <c s="4" r="A4" t="s">
        <v>544</v>
      </c>
      <c s="5" r="B4" t="n">
        <v>266</v>
      </c>
    </row>
    <row r="5" spans="1:2">
      <c s="4" r="A5" t="s">
        <v>545</v>
      </c>
      <c s="5" r="B5" t="n">
        <v>60</v>
      </c>
    </row>
    <row r="6" spans="1:2">
      <c s="4" r="A6" t="s">
        <v>546</v>
      </c>
      <c s="5" r="B6" t="n">
        <v>-107</v>
      </c>
    </row>
    <row r="7" spans="1:2">
      <c s="4" r="A7" t="s">
        <v>547</v>
      </c>
      <c s="5" r="B7" t="n">
        <v>-1</v>
      </c>
    </row>
    <row r="8" spans="1:2">
      <c s="4" r="A8" t="s">
        <v>548</v>
      </c>
      <c s="5" r="B8" t="n">
        <v>218</v>
      </c>
    </row>
    <row r="9" spans="1:2">
      <c s="3" r="A9" t="s">
        <v>549</v>
      </c>
    </row>
    <row r="10" spans="1:2">
      <c s="4" r="A10" t="s">
        <v>550</v>
      </c>
      <c s="8" r="B10" t="n">
        <v>39.28</v>
      </c>
    </row>
    <row r="11" spans="1:2">
      <c s="4" r="A11" t="s">
        <v>551</v>
      </c>
      <c s="10" r="B11" t="n">
        <v>57.6</v>
      </c>
    </row>
    <row r="12" spans="1:2">
      <c s="4" r="A12" t="s">
        <v>552</v>
      </c>
      <c s="10" r="B12" t="n">
        <v>27.97</v>
      </c>
    </row>
    <row r="13" spans="1:2">
      <c s="4" r="A13" t="s">
        <v>553</v>
      </c>
      <c s="10" r="B13" t="n">
        <v>63.19</v>
      </c>
    </row>
    <row r="14" spans="1:2">
      <c s="4" r="A14" t="s">
        <v>554</v>
      </c>
      <c s="8" r="B14" t="n">
        <v>4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s="1" r="A1" t="s">
        <v>555</v>
      </c>
      <c s="2" r="C1" t="s">
        <v>75</v>
      </c>
      <c s="2" r="E1" t="s">
        <v>1</v>
      </c>
    </row>
    <row r="2" spans="1:6">
      <c s="2" r="C2" t="s">
        <v>2</v>
      </c>
      <c s="2" r="D2" t="s">
        <v>76</v>
      </c>
      <c s="2" r="E2" t="s">
        <v>2</v>
      </c>
      <c s="2" r="F2" t="s">
        <v>76</v>
      </c>
    </row>
    <row r="3" spans="1:6">
      <c s="3" r="A3" t="s">
        <v>176</v>
      </c>
    </row>
    <row r="4" spans="1:6">
      <c s="4" r="A4" t="s">
        <v>556</v>
      </c>
      <c s="4" r="B4" t="s">
        <v>293</v>
      </c>
      <c s="7" r="C4" t="n">
        <v>-80</v>
      </c>
      <c s="7" r="D4" t="n">
        <v>353</v>
      </c>
      <c s="7" r="E4" t="n">
        <v>787</v>
      </c>
      <c s="7" r="F4" t="n">
        <v>-912</v>
      </c>
    </row>
    <row r="5" spans="1:6">
      <c s="4" r="A5" t="s">
        <v>557</v>
      </c>
      <c s="5" r="C5" t="n">
        <v>-553</v>
      </c>
      <c s="5" r="D5" t="n">
        <v>-1028</v>
      </c>
      <c s="5" r="E5" t="n">
        <v>-1229</v>
      </c>
      <c s="5" r="F5" t="n">
        <v>-406</v>
      </c>
    </row>
    <row r="6" spans="1:6">
      <c s="4" r="A6" t="s">
        <v>558</v>
      </c>
      <c s="5" r="C6" t="n">
        <v>75</v>
      </c>
      <c s="5" r="D6" t="n">
        <v>20</v>
      </c>
      <c s="5" r="E6" t="n">
        <v>170</v>
      </c>
      <c s="5" r="F6" t="n">
        <v>-20</v>
      </c>
    </row>
    <row r="7" spans="1:6">
      <c s="4" r="A7" t="s">
        <v>85</v>
      </c>
      <c s="7" r="C7" t="n">
        <v>-558</v>
      </c>
      <c s="7" r="D7" t="n">
        <v>-655</v>
      </c>
      <c s="7" r="E7" t="n">
        <v>-272</v>
      </c>
      <c s="7" r="F7" t="n">
        <v>-1338</v>
      </c>
    </row>
    <row r="8" spans="1:6">
      <c t="n" r="A8"/>
    </row>
    <row r="9" spans="1:6">
      <c s="4" r="A9" t="s">
        <v>293</v>
      </c>
      <c s="4" r="B9" t="s">
        <v>559</v>
      </c>
    </row>
  </sheetData>
  <mergeCells count="5">
    <mergeCell ref="A1:B2"/>
    <mergeCell ref="C1:D1"/>
    <mergeCell ref="E1:F1"/>
    <mergeCell ref="A8:E8"/>
    <mergeCell ref="B9:E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0</v>
      </c>
      <c s="2" r="B1" t="s">
        <v>75</v>
      </c>
      <c s="2" r="D1" t="s">
        <v>1</v>
      </c>
    </row>
    <row r="2" spans="1:5">
      <c s="2" r="B2" t="s">
        <v>2</v>
      </c>
      <c s="2" r="C2" t="s">
        <v>76</v>
      </c>
      <c s="2" r="D2" t="s">
        <v>2</v>
      </c>
      <c s="2" r="E2" t="s">
        <v>76</v>
      </c>
    </row>
    <row r="3" spans="1:5">
      <c s="3" r="A3" t="s">
        <v>561</v>
      </c>
    </row>
    <row r="4" spans="1:5">
      <c s="4" r="A4" t="s">
        <v>90</v>
      </c>
      <c s="7" r="B4" t="n">
        <v>6271</v>
      </c>
      <c s="7" r="C4" t="n">
        <v>10871</v>
      </c>
      <c s="7" r="D4" t="n">
        <v>19835</v>
      </c>
      <c s="7" r="E4" t="n">
        <v>23632</v>
      </c>
    </row>
    <row r="5" spans="1:5">
      <c s="4" r="A5" t="s">
        <v>562</v>
      </c>
      <c s="5" r="B5" t="n">
        <v>14966</v>
      </c>
      <c s="5" r="C5" t="n">
        <v>15723</v>
      </c>
      <c s="5" r="D5" t="n">
        <v>15535</v>
      </c>
      <c s="5" r="E5" t="n">
        <v>15764</v>
      </c>
    </row>
    <row r="6" spans="1:5">
      <c s="4" r="A6" t="s">
        <v>563</v>
      </c>
      <c s="8" r="B6" t="n">
        <v>0.42</v>
      </c>
      <c s="8" r="C6" t="n">
        <v>0.6899999999999999</v>
      </c>
      <c s="8" r="D6" t="n">
        <v>1.28</v>
      </c>
      <c s="8" r="E6" t="n">
        <v>1.5</v>
      </c>
    </row>
    <row r="7" spans="1:5">
      <c s="3" r="A7" t="s">
        <v>564</v>
      </c>
    </row>
    <row r="8" spans="1:5">
      <c s="4" r="A8" t="s">
        <v>90</v>
      </c>
      <c s="7" r="B8" t="n">
        <v>6271</v>
      </c>
      <c s="7" r="C8" t="n">
        <v>10871</v>
      </c>
      <c s="7" r="D8" t="n">
        <v>19835</v>
      </c>
      <c s="7" r="E8" t="n">
        <v>23632</v>
      </c>
    </row>
    <row r="9" spans="1:5">
      <c s="4" r="A9" t="s">
        <v>562</v>
      </c>
      <c s="5" r="B9" t="n">
        <v>14966</v>
      </c>
      <c s="5" r="C9" t="n">
        <v>15723</v>
      </c>
      <c s="5" r="D9" t="n">
        <v>15535</v>
      </c>
      <c s="5" r="E9" t="n">
        <v>15764</v>
      </c>
    </row>
    <row r="10" spans="1:5">
      <c s="4" r="A10" t="s">
        <v>565</v>
      </c>
      <c s="5" r="B10" t="n">
        <v>264</v>
      </c>
      <c s="5" r="C10" t="n">
        <v>380</v>
      </c>
      <c s="5" r="D10" t="n">
        <v>299</v>
      </c>
      <c s="5" r="E10" t="n">
        <v>371</v>
      </c>
    </row>
    <row r="11" spans="1:5">
      <c s="4" r="A11" t="s">
        <v>566</v>
      </c>
      <c s="5" r="B11" t="n">
        <v>15230</v>
      </c>
      <c s="5" r="C11" t="n">
        <v>16103</v>
      </c>
      <c s="5" r="D11" t="n">
        <v>15834</v>
      </c>
      <c s="5" r="E11" t="n">
        <v>16135</v>
      </c>
    </row>
    <row r="12" spans="1:5">
      <c s="4" r="A12" t="s">
        <v>567</v>
      </c>
      <c s="8" r="B12" t="n">
        <v>0.41</v>
      </c>
      <c s="8" r="C12" t="n">
        <v>0.68</v>
      </c>
      <c s="8" r="D12" t="n">
        <v>1.25</v>
      </c>
      <c s="8" r="E12" t="n">
        <v>1.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8</v>
      </c>
      <c s="2" r="B1" t="s">
        <v>75</v>
      </c>
      <c s="2" r="D1" t="s">
        <v>1</v>
      </c>
    </row>
    <row r="2" spans="1:5">
      <c s="2" r="B2" t="s">
        <v>2</v>
      </c>
      <c s="2" r="C2" t="s">
        <v>76</v>
      </c>
      <c s="2" r="D2" t="s">
        <v>2</v>
      </c>
      <c s="2" r="E2" t="s">
        <v>76</v>
      </c>
    </row>
    <row r="3" spans="1:5">
      <c s="4" r="A3" t="s">
        <v>569</v>
      </c>
    </row>
    <row r="4" spans="1:5">
      <c s="3" r="A4" t="s">
        <v>570</v>
      </c>
    </row>
    <row r="5" spans="1:5">
      <c s="4" r="A5" t="s">
        <v>571</v>
      </c>
      <c s="5" r="B5" t="n">
        <v>74</v>
      </c>
      <c s="5" r="C5" t="n">
        <v>0</v>
      </c>
      <c s="5" r="D5" t="n">
        <v>62</v>
      </c>
      <c s="5" r="E5" t="n">
        <v>69</v>
      </c>
    </row>
    <row r="6" spans="1:5">
      <c s="4" r="A6" t="s">
        <v>572</v>
      </c>
    </row>
    <row r="7" spans="1:5">
      <c s="3" r="A7" t="s">
        <v>570</v>
      </c>
    </row>
    <row r="8" spans="1:5">
      <c s="4" r="A8" t="s">
        <v>571</v>
      </c>
      <c s="5" r="B8" t="n">
        <v>23</v>
      </c>
      <c s="5" r="C8" t="n">
        <v>0</v>
      </c>
      <c s="5" r="D8" t="n">
        <v>13</v>
      </c>
      <c s="5" r="E8"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73</v>
      </c>
      <c s="2" r="B1" t="s">
        <v>75</v>
      </c>
      <c s="2" r="D1" t="s">
        <v>1</v>
      </c>
      <c s="2" r="F1" t="s">
        <v>328</v>
      </c>
    </row>
    <row r="2" spans="1:6">
      <c s="2" r="B2" t="s">
        <v>2</v>
      </c>
      <c s="2" r="C2" t="s">
        <v>76</v>
      </c>
      <c s="2" r="D2" t="s">
        <v>2</v>
      </c>
      <c s="2" r="E2" t="s">
        <v>76</v>
      </c>
      <c s="2" r="F2" t="s">
        <v>23</v>
      </c>
    </row>
    <row r="3" spans="1:6">
      <c s="3" r="A3" t="s">
        <v>574</v>
      </c>
    </row>
    <row r="4" spans="1:6">
      <c s="4" r="A4" t="s">
        <v>575</v>
      </c>
      <c s="7" r="D4" t="n">
        <v>315621</v>
      </c>
      <c s="7" r="E4" t="n">
        <v>291270</v>
      </c>
      <c s="7" r="F4" t="n">
        <v>291270</v>
      </c>
    </row>
    <row r="5" spans="1:6">
      <c s="4" r="A5" t="s">
        <v>88</v>
      </c>
      <c s="7" r="B5" t="n">
        <v>6274</v>
      </c>
      <c s="7" r="C5" t="n">
        <v>10871</v>
      </c>
      <c s="5" r="D5" t="n">
        <v>19838</v>
      </c>
      <c s="5" r="E5" t="n">
        <v>23632</v>
      </c>
      <c s="5" r="F5" t="n">
        <v>32534</v>
      </c>
    </row>
    <row r="6" spans="1:6">
      <c s="4" r="A6" t="s">
        <v>576</v>
      </c>
      <c s="5" r="B6" t="n">
        <v>-4236</v>
      </c>
      <c s="7" r="C6" t="n">
        <v>-2935</v>
      </c>
      <c s="5" r="D6" t="n">
        <v>-7396</v>
      </c>
      <c s="7" r="E6" t="n">
        <v>-4779</v>
      </c>
      <c s="5" r="F6" t="n">
        <v>-7428</v>
      </c>
    </row>
    <row r="7" spans="1:6">
      <c s="4" r="A7" t="s">
        <v>577</v>
      </c>
      <c s="7" r="D7" t="n">
        <v>734</v>
      </c>
      <c s="5" r="F7" t="n">
        <v>847</v>
      </c>
    </row>
    <row r="8" spans="1:6">
      <c s="4" r="A8" t="s">
        <v>578</v>
      </c>
      <c s="5" r="D8" t="n">
        <v>-1593420</v>
      </c>
      <c s="5" r="E8" t="n">
        <v>-367949</v>
      </c>
    </row>
    <row r="9" spans="1:6">
      <c s="4" r="A9" t="s">
        <v>579</v>
      </c>
      <c s="7" r="D9" t="n">
        <v>-78708</v>
      </c>
      <c s="7" r="E9" t="n">
        <v>-15184</v>
      </c>
      <c s="5" r="F9" t="n">
        <v>-16168</v>
      </c>
    </row>
    <row r="10" spans="1:6">
      <c s="4" r="A10" t="s">
        <v>580</v>
      </c>
      <c s="5" r="D10" t="n">
        <v>69000</v>
      </c>
    </row>
    <row r="11" spans="1:6">
      <c s="4" r="A11" t="s">
        <v>581</v>
      </c>
      <c s="7" r="D11" t="n">
        <v>1648</v>
      </c>
      <c s="5" r="F11" t="n">
        <v>8122</v>
      </c>
    </row>
    <row r="12" spans="1:6">
      <c s="4" r="A12" t="s">
        <v>582</v>
      </c>
      <c s="5" r="D12" t="n">
        <v>0</v>
      </c>
      <c s="5" r="F12" t="n">
        <v>0</v>
      </c>
    </row>
    <row r="13" spans="1:6">
      <c s="4" r="A13" t="s">
        <v>583</v>
      </c>
      <c s="5" r="D13" t="n">
        <v>5923</v>
      </c>
      <c s="5" r="F13" t="n">
        <v>6444</v>
      </c>
    </row>
    <row r="14" spans="1:6">
      <c s="4" r="A14" t="s">
        <v>584</v>
      </c>
      <c s="5" r="D14" t="n">
        <v>1023</v>
      </c>
    </row>
    <row r="15" spans="1:6">
      <c s="4" r="A15" t="s">
        <v>585</v>
      </c>
      <c s="5" r="D15" t="n">
        <v>378</v>
      </c>
    </row>
    <row r="16" spans="1:6">
      <c s="4" r="A16" t="s">
        <v>586</v>
      </c>
      <c s="7" r="B16" t="n">
        <v>259061</v>
      </c>
      <c s="7" r="D16" t="n">
        <v>259061</v>
      </c>
      <c s="7" r="F16" t="n">
        <v>315621</v>
      </c>
    </row>
    <row r="17" spans="1:6">
      <c s="4" r="A17" t="s">
        <v>587</v>
      </c>
    </row>
    <row r="18" spans="1:6">
      <c s="3" r="A18" t="s">
        <v>574</v>
      </c>
    </row>
    <row r="19" spans="1:6">
      <c s="4" r="A19" t="s">
        <v>588</v>
      </c>
      <c s="5" r="D19" t="n">
        <v>22910000</v>
      </c>
      <c s="5" r="E19" t="n">
        <v>22344000</v>
      </c>
      <c s="5" r="F19" t="n">
        <v>22344000</v>
      </c>
    </row>
    <row r="20" spans="1:6">
      <c s="4" r="A20" t="s">
        <v>589</v>
      </c>
      <c s="5" r="D20" t="n">
        <v>99000</v>
      </c>
      <c s="5" r="F20" t="n">
        <v>160000</v>
      </c>
    </row>
    <row r="21" spans="1:6">
      <c s="4" r="A21" t="s">
        <v>580</v>
      </c>
      <c s="5" r="D21" t="n">
        <v>69000</v>
      </c>
      <c s="5" r="F21" t="n">
        <v>391000</v>
      </c>
    </row>
    <row r="22" spans="1:6">
      <c s="4" r="A22" t="s">
        <v>590</v>
      </c>
      <c s="5" r="D22" t="n">
        <v>22000</v>
      </c>
      <c s="5" r="F22" t="n">
        <v>15000</v>
      </c>
    </row>
    <row r="23" spans="1:6">
      <c s="4" r="A23" t="s">
        <v>591</v>
      </c>
      <c s="5" r="B23" t="n">
        <v>23100000</v>
      </c>
      <c s="5" r="D23" t="n">
        <v>23100000</v>
      </c>
      <c s="5" r="F23" t="n">
        <v>22910000</v>
      </c>
    </row>
    <row r="24" spans="1:6">
      <c s="4" r="A24" t="s">
        <v>166</v>
      </c>
    </row>
    <row r="25" spans="1:6">
      <c s="3" r="A25" t="s">
        <v>574</v>
      </c>
    </row>
    <row r="26" spans="1:6">
      <c s="4" r="A26" t="s">
        <v>588</v>
      </c>
      <c s="5" r="D26" t="n">
        <v>-7008000</v>
      </c>
      <c s="5" r="E26" t="n">
        <v>-6639000</v>
      </c>
      <c s="5" r="F26" t="n">
        <v>-6639000</v>
      </c>
    </row>
    <row r="27" spans="1:6">
      <c s="4" r="A27" t="s">
        <v>578</v>
      </c>
      <c s="5" r="D27" t="n">
        <v>-1594000</v>
      </c>
      <c s="5" r="F27" t="n">
        <v>-384000</v>
      </c>
    </row>
    <row r="28" spans="1:6">
      <c s="4" r="A28" t="s">
        <v>590</v>
      </c>
      <c s="5" r="F28" t="n">
        <v>15000</v>
      </c>
    </row>
    <row r="29" spans="1:6">
      <c s="4" r="A29" t="s">
        <v>591</v>
      </c>
      <c s="5" r="B29" t="n">
        <v>-8602000</v>
      </c>
      <c s="5" r="D29" t="n">
        <v>-8602000</v>
      </c>
      <c s="5" r="F29" t="n">
        <v>-7008000</v>
      </c>
    </row>
    <row r="30" spans="1:6">
      <c s="4" r="A30" t="s">
        <v>592</v>
      </c>
    </row>
    <row r="31" spans="1:6">
      <c s="3" r="A31" t="s">
        <v>574</v>
      </c>
    </row>
    <row r="32" spans="1:6">
      <c s="4" r="A32" t="s">
        <v>575</v>
      </c>
      <c s="7" r="D32" t="n">
        <v>315621</v>
      </c>
      <c s="7" r="E32" t="n">
        <v>291270</v>
      </c>
      <c s="7" r="F32" t="n">
        <v>291270</v>
      </c>
    </row>
    <row r="33" spans="1:6">
      <c s="4" r="A33" t="s">
        <v>88</v>
      </c>
      <c s="5" r="D33" t="n">
        <v>19835</v>
      </c>
      <c s="5" r="F33" t="n">
        <v>32534</v>
      </c>
    </row>
    <row r="34" spans="1:6">
      <c s="4" r="A34" t="s">
        <v>576</v>
      </c>
      <c s="5" r="D34" t="n">
        <v>-7396</v>
      </c>
      <c s="5" r="F34" t="n">
        <v>-7428</v>
      </c>
    </row>
    <row r="35" spans="1:6">
      <c s="4" r="A35" t="s">
        <v>577</v>
      </c>
      <c s="5" r="D35" t="n">
        <v>734</v>
      </c>
      <c s="5" r="F35" t="n">
        <v>847</v>
      </c>
    </row>
    <row r="36" spans="1:6">
      <c s="4" r="A36" t="s">
        <v>579</v>
      </c>
      <c s="5" r="D36" t="n">
        <v>-78708</v>
      </c>
      <c s="5" r="F36" t="n">
        <v>-16168</v>
      </c>
    </row>
    <row r="37" spans="1:6">
      <c s="4" r="A37" t="s">
        <v>581</v>
      </c>
      <c s="5" r="D37" t="n">
        <v>1648</v>
      </c>
      <c s="5" r="F37" t="n">
        <v>8122</v>
      </c>
    </row>
    <row r="38" spans="1:6">
      <c s="4" r="A38" t="s">
        <v>582</v>
      </c>
      <c s="5" r="D38" t="n">
        <v>0</v>
      </c>
      <c s="5" r="F38" t="n">
        <v>0</v>
      </c>
    </row>
    <row r="39" spans="1:6">
      <c s="4" r="A39" t="s">
        <v>583</v>
      </c>
      <c s="5" r="D39" t="n">
        <v>5923</v>
      </c>
      <c s="5" r="F39" t="n">
        <v>6444</v>
      </c>
    </row>
    <row r="40" spans="1:6">
      <c s="4" r="A40" t="s">
        <v>584</v>
      </c>
      <c s="5" r="D40" t="n">
        <v>1023</v>
      </c>
    </row>
    <row r="41" spans="1:6">
      <c s="4" r="A41" t="s">
        <v>586</v>
      </c>
      <c s="7" r="B41" t="n">
        <v>258680</v>
      </c>
      <c s="5" r="D41" t="n">
        <v>258680</v>
      </c>
      <c s="5" r="F41" t="n">
        <v>315621</v>
      </c>
    </row>
    <row r="42" spans="1:6">
      <c s="4" r="A42" t="s">
        <v>593</v>
      </c>
    </row>
    <row r="43" spans="1:6">
      <c s="3" r="A43" t="s">
        <v>574</v>
      </c>
    </row>
    <row r="44" spans="1:6">
      <c s="4" r="A44" t="s">
        <v>575</v>
      </c>
      <c s="5" r="D44" t="n">
        <v>0</v>
      </c>
      <c s="7" r="E44" t="n">
        <v>0</v>
      </c>
      <c s="5" r="F44" t="n">
        <v>0</v>
      </c>
    </row>
    <row r="45" spans="1:6">
      <c s="4" r="A45" t="s">
        <v>88</v>
      </c>
      <c s="5" r="D45" t="n">
        <v>3</v>
      </c>
    </row>
    <row r="46" spans="1:6">
      <c s="4" r="A46" t="s">
        <v>585</v>
      </c>
      <c s="5" r="D46" t="n">
        <v>378</v>
      </c>
    </row>
    <row r="47" spans="1:6">
      <c s="4" r="A47" t="s">
        <v>586</v>
      </c>
      <c s="7" r="B47" t="n">
        <v>381</v>
      </c>
      <c s="7" r="D47" t="n">
        <v>381</v>
      </c>
      <c s="7" r="F4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94</v>
      </c>
      <c s="2" r="C1" t="s">
        <v>75</v>
      </c>
      <c s="2" r="E1" t="s">
        <v>1</v>
      </c>
    </row>
    <row r="2" spans="1:6">
      <c s="2" r="C2" t="s">
        <v>2</v>
      </c>
      <c s="2" r="D2" t="s">
        <v>76</v>
      </c>
      <c s="2" r="E2" t="s">
        <v>2</v>
      </c>
      <c s="2" r="F2" t="s">
        <v>76</v>
      </c>
    </row>
    <row r="3" spans="1:6">
      <c s="3" r="A3" t="s">
        <v>595</v>
      </c>
    </row>
    <row r="4" spans="1:6">
      <c s="4" r="A4" t="s">
        <v>596</v>
      </c>
      <c s="4" r="E4" t="s">
        <v>597</v>
      </c>
    </row>
    <row r="5" spans="1:6">
      <c s="4" r="A5" t="s">
        <v>556</v>
      </c>
      <c s="4" r="B5" t="s">
        <v>293</v>
      </c>
      <c s="7" r="C5" t="n">
        <v>-80</v>
      </c>
      <c s="7" r="D5" t="n">
        <v>353</v>
      </c>
      <c s="7" r="E5" t="n">
        <v>787</v>
      </c>
      <c s="7" r="F5" t="n">
        <v>-912</v>
      </c>
    </row>
    <row r="6" spans="1:6">
      <c s="4" r="A6" t="s">
        <v>598</v>
      </c>
    </row>
    <row r="7" spans="1:6">
      <c s="3" r="A7" t="s">
        <v>595</v>
      </c>
    </row>
    <row r="8" spans="1:6">
      <c s="4" r="A8" t="s">
        <v>556</v>
      </c>
      <c s="7" r="C8" t="n">
        <v>-80</v>
      </c>
      <c s="7" r="D8" t="n">
        <v>353</v>
      </c>
      <c s="7" r="E8" t="n">
        <v>787</v>
      </c>
      <c s="7" r="F8" t="n">
        <v>-912</v>
      </c>
    </row>
    <row r="9" spans="1:6">
      <c t="n" r="A9"/>
    </row>
    <row r="10" spans="1:6">
      <c s="4" r="A10" t="s">
        <v>293</v>
      </c>
      <c s="4" r="B10" t="s">
        <v>559</v>
      </c>
    </row>
  </sheetData>
  <mergeCells count="5">
    <mergeCell ref="A1:B2"/>
    <mergeCell ref="C1:D1"/>
    <mergeCell ref="E1:F1"/>
    <mergeCell ref="A9:E9"/>
    <mergeCell ref="B10:E1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9</v>
      </c>
      <c s="2" r="B1" t="s">
        <v>2</v>
      </c>
      <c s="2" r="C1" t="s">
        <v>23</v>
      </c>
    </row>
    <row r="2" spans="1:3">
      <c s="4" r="A2" t="s">
        <v>600</v>
      </c>
    </row>
    <row r="3" spans="1:3">
      <c s="3" r="A3" t="s">
        <v>601</v>
      </c>
    </row>
    <row r="4" spans="1:3">
      <c s="4" r="A4" t="s">
        <v>602</v>
      </c>
      <c s="7" r="B4" t="n">
        <v>-51</v>
      </c>
      <c s="7" r="C4" t="n">
        <v>810</v>
      </c>
    </row>
    <row r="5" spans="1:3">
      <c s="4" r="A5" t="s">
        <v>603</v>
      </c>
    </row>
    <row r="6" spans="1:3">
      <c s="3" r="A6" t="s">
        <v>601</v>
      </c>
    </row>
    <row r="7" spans="1:3">
      <c s="4" r="A7" t="s">
        <v>602</v>
      </c>
      <c s="5" r="B7" t="n">
        <v>0</v>
      </c>
      <c s="5" r="C7" t="n">
        <v>0</v>
      </c>
    </row>
    <row r="8" spans="1:3">
      <c s="4" r="A8" t="s">
        <v>604</v>
      </c>
    </row>
    <row r="9" spans="1:3">
      <c s="3" r="A9" t="s">
        <v>601</v>
      </c>
    </row>
    <row r="10" spans="1:3">
      <c s="4" r="A10" t="s">
        <v>602</v>
      </c>
      <c s="5" r="B10" t="n">
        <v>-51</v>
      </c>
      <c s="5" r="C10" t="n">
        <v>810</v>
      </c>
    </row>
    <row r="11" spans="1:3">
      <c s="4" r="A11" t="s">
        <v>605</v>
      </c>
    </row>
    <row r="12" spans="1:3">
      <c s="3" r="A12" t="s">
        <v>601</v>
      </c>
    </row>
    <row r="13" spans="1:3">
      <c s="4" r="A13" t="s">
        <v>602</v>
      </c>
      <c s="7" r="B13" t="n">
        <v>0</v>
      </c>
      <c s="7" r="C13"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s>
  <sheetData>
    <row r="1" spans="1:4">
      <c s="1" r="A1" t="s">
        <v>606</v>
      </c>
      <c s="2" r="C1" t="s">
        <v>1</v>
      </c>
      <c s="2" r="D1" t="s">
        <v>328</v>
      </c>
    </row>
    <row r="2" spans="1:4">
      <c s="2" r="C2" t="s">
        <v>607</v>
      </c>
      <c s="2" r="D2" t="s">
        <v>608</v>
      </c>
    </row>
    <row r="3" spans="1:4">
      <c s="4" r="A3" t="s">
        <v>609</v>
      </c>
    </row>
    <row r="4" spans="1:4">
      <c s="3" r="A4" t="s">
        <v>610</v>
      </c>
    </row>
    <row r="5" spans="1:4">
      <c s="4" r="A5" t="s">
        <v>611</v>
      </c>
      <c s="7" r="C5" t="n">
        <v>22500</v>
      </c>
      <c s="7" r="D5" t="n">
        <v>20000</v>
      </c>
    </row>
    <row r="6" spans="1:4">
      <c s="4" r="A6" t="s">
        <v>612</v>
      </c>
      <c s="11" r="C6" t="n">
        <v>6.2565</v>
      </c>
      <c s="11" r="D6" t="n">
        <v>6.2757</v>
      </c>
    </row>
    <row r="7" spans="1:4">
      <c s="4" r="A7" t="s">
        <v>613</v>
      </c>
      <c s="4" r="B7" t="s">
        <v>293</v>
      </c>
      <c s="7" r="C7" t="n">
        <v>-619</v>
      </c>
      <c s="7" r="D7" t="n">
        <v>174</v>
      </c>
    </row>
    <row r="8" spans="1:4">
      <c s="4" r="A8" t="s">
        <v>614</v>
      </c>
    </row>
    <row r="9" spans="1:4">
      <c s="3" r="A9" t="s">
        <v>610</v>
      </c>
    </row>
    <row r="10" spans="1:4">
      <c s="4" r="A10" t="s">
        <v>611</v>
      </c>
      <c s="7" r="C10" t="n">
        <v>7000</v>
      </c>
      <c s="7" r="D10" t="n">
        <v>5000</v>
      </c>
    </row>
    <row r="11" spans="1:4">
      <c s="4" r="A11" t="s">
        <v>615</v>
      </c>
      <c s="11" r="C11" t="n">
        <v>1.1228</v>
      </c>
      <c s="12" r="D11" t="n">
        <v>1.245</v>
      </c>
    </row>
    <row r="12" spans="1:4">
      <c s="4" r="A12" t="s">
        <v>613</v>
      </c>
      <c s="4" r="B12" t="s">
        <v>293</v>
      </c>
      <c s="7" r="C12" t="n">
        <v>39</v>
      </c>
      <c s="7" r="D12" t="n">
        <v>140</v>
      </c>
    </row>
    <row r="13" spans="1:4">
      <c s="4" r="A13" t="s">
        <v>616</v>
      </c>
    </row>
    <row r="14" spans="1:4">
      <c s="3" r="A14" t="s">
        <v>610</v>
      </c>
    </row>
    <row r="15" spans="1:4">
      <c s="4" r="A15" t="s">
        <v>611</v>
      </c>
      <c s="7" r="C15" t="n">
        <v>3000</v>
      </c>
      <c s="7" r="D15" t="n">
        <v>5000</v>
      </c>
    </row>
    <row r="16" spans="1:4">
      <c s="4" r="A16" t="s">
        <v>617</v>
      </c>
      <c s="11" r="C16" t="n">
        <v>3.2572</v>
      </c>
      <c s="11" r="D16" t="n">
        <v>2.3401</v>
      </c>
    </row>
    <row r="17" spans="1:4">
      <c s="4" r="A17" t="s">
        <v>613</v>
      </c>
      <c s="4" r="B17" t="s">
        <v>293</v>
      </c>
      <c s="7" r="C17" t="n">
        <v>561</v>
      </c>
      <c s="7" r="D17" t="n">
        <v>609</v>
      </c>
    </row>
    <row r="18" spans="1:4">
      <c s="4" r="A18" t="s">
        <v>618</v>
      </c>
    </row>
    <row r="19" spans="1:4">
      <c s="3" r="A19" t="s">
        <v>610</v>
      </c>
    </row>
    <row r="20" spans="1:4">
      <c s="4" r="A20" t="s">
        <v>611</v>
      </c>
      <c s="7" r="C20" t="n">
        <v>4000</v>
      </c>
    </row>
    <row r="21" spans="1:4">
      <c s="4" r="A21" t="s">
        <v>615</v>
      </c>
      <c s="11" r="C21" t="n">
        <v>1.1283</v>
      </c>
    </row>
    <row r="22" spans="1:4">
      <c s="4" r="A22" t="s">
        <v>613</v>
      </c>
      <c s="4" r="B22" t="s">
        <v>293</v>
      </c>
      <c s="7" r="C22" t="n">
        <v>41</v>
      </c>
    </row>
    <row r="23" spans="1:4">
      <c s="4" r="A23" t="s">
        <v>619</v>
      </c>
    </row>
    <row r="24" spans="1:4">
      <c s="3" r="A24" t="s">
        <v>610</v>
      </c>
    </row>
    <row r="25" spans="1:4">
      <c s="4" r="A25" t="s">
        <v>611</v>
      </c>
      <c s="7" r="D25" t="n">
        <v>2500</v>
      </c>
    </row>
    <row r="26" spans="1:4">
      <c s="4" r="A26" t="s">
        <v>617</v>
      </c>
      <c s="11" r="D26" t="n">
        <v>2.5442</v>
      </c>
    </row>
    <row r="27" spans="1:4">
      <c s="4" r="A27" t="s">
        <v>613</v>
      </c>
      <c s="4" r="B27" t="s">
        <v>293</v>
      </c>
      <c s="7" r="D27" t="n">
        <v>-113</v>
      </c>
    </row>
    <row r="28" spans="1:4">
      <c s="4" r="A28" t="s">
        <v>620</v>
      </c>
    </row>
    <row r="29" spans="1:4">
      <c s="3" r="A29" t="s">
        <v>610</v>
      </c>
    </row>
    <row r="30" spans="1:4">
      <c s="4" r="A30" t="s">
        <v>611</v>
      </c>
      <c s="7" r="C30" t="n">
        <v>7000</v>
      </c>
    </row>
    <row r="31" spans="1:4">
      <c s="4" r="A31" t="s">
        <v>615</v>
      </c>
      <c s="11" r="C31" t="n">
        <v>1.1282</v>
      </c>
    </row>
    <row r="32" spans="1:4">
      <c s="4" r="A32" t="s">
        <v>613</v>
      </c>
      <c s="4" r="B32" t="s">
        <v>293</v>
      </c>
      <c s="7" r="C32" t="n">
        <v>-73</v>
      </c>
    </row>
    <row r="33" spans="1:4">
      <c t="n" r="A33"/>
    </row>
    <row r="34" spans="1:4">
      <c s="4" r="A34" t="s">
        <v>293</v>
      </c>
      <c s="4" r="B34" t="s">
        <v>621</v>
      </c>
    </row>
  </sheetData>
  <mergeCells count="3">
    <mergeCell ref="A1:B2"/>
    <mergeCell ref="A33:C33"/>
    <mergeCell ref="B34:C3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22</v>
      </c>
      <c s="2" r="B1" t="s">
        <v>353</v>
      </c>
      <c s="2" r="C1" t="s">
        <v>2</v>
      </c>
      <c s="2" r="D1" t="s">
        <v>76</v>
      </c>
      <c s="2" r="E1" t="s">
        <v>2</v>
      </c>
      <c s="2" r="F1" t="s">
        <v>76</v>
      </c>
      <c s="2" r="G1" t="s">
        <v>23</v>
      </c>
    </row>
    <row r="2" spans="1:7">
      <c s="3" r="A2" t="s">
        <v>186</v>
      </c>
    </row>
    <row r="3" spans="1:7">
      <c s="4" r="A3" t="s">
        <v>623</v>
      </c>
      <c s="7" r="C3" t="n">
        <v>11200</v>
      </c>
      <c s="7" r="E3" t="n">
        <v>11200</v>
      </c>
      <c s="7" r="G3" t="n">
        <v>0</v>
      </c>
    </row>
    <row r="4" spans="1:7">
      <c s="4" r="A4" t="s">
        <v>349</v>
      </c>
    </row>
    <row r="5" spans="1:7">
      <c s="3" r="A5" t="s">
        <v>186</v>
      </c>
    </row>
    <row r="6" spans="1:7">
      <c s="4" r="A6" t="s">
        <v>624</v>
      </c>
      <c s="7" r="B6" t="n">
        <v>24400</v>
      </c>
    </row>
    <row r="7" spans="1:7">
      <c s="4" r="A7" t="s">
        <v>625</v>
      </c>
      <c s="5" r="B7" t="n">
        <v>13167</v>
      </c>
      <c s="5" r="E7" t="n">
        <v>13167</v>
      </c>
    </row>
    <row r="8" spans="1:7">
      <c s="4" r="A8" t="s">
        <v>623</v>
      </c>
      <c s="7" r="B8" t="n">
        <v>11200</v>
      </c>
      <c s="5" r="C8" t="n">
        <v>11200</v>
      </c>
      <c s="5" r="E8" t="n">
        <v>11200</v>
      </c>
    </row>
    <row r="9" spans="1:7">
      <c s="4" r="A9" t="s">
        <v>626</v>
      </c>
      <c s="5" r="C9" t="n">
        <v>200</v>
      </c>
      <c s="7" r="D9" t="n">
        <v>200</v>
      </c>
      <c s="5" r="E9" t="n">
        <v>200</v>
      </c>
      <c s="7" r="F9" t="n">
        <v>200</v>
      </c>
    </row>
    <row r="10" spans="1:7">
      <c s="4" r="A10" t="s">
        <v>627</v>
      </c>
      <c s="5" r="C10" t="n">
        <v>378</v>
      </c>
      <c s="5" r="E10" t="n">
        <v>378</v>
      </c>
    </row>
    <row r="11" spans="1:7">
      <c s="4" r="A11" t="s">
        <v>78</v>
      </c>
      <c s="5" r="C11" t="n">
        <v>300</v>
      </c>
      <c s="5" r="E11" t="n">
        <v>300</v>
      </c>
    </row>
    <row r="12" spans="1:7">
      <c s="4" r="A12" t="s">
        <v>628</v>
      </c>
      <c s="5" r="C12" t="n">
        <v>200</v>
      </c>
      <c s="5" r="E12" t="n">
        <v>200</v>
      </c>
    </row>
    <row r="13" spans="1:7">
      <c s="4" r="A13" t="s">
        <v>629</v>
      </c>
      <c s="4" r="B13" t="s">
        <v>630</v>
      </c>
    </row>
    <row r="14" spans="1:7">
      <c s="4" r="A14" t="s">
        <v>631</v>
      </c>
      <c s="4" r="B14" t="s">
        <v>372</v>
      </c>
    </row>
    <row r="15" spans="1:7">
      <c s="4" r="A15" t="s">
        <v>632</v>
      </c>
      <c s="5" r="C15" t="n">
        <v>300</v>
      </c>
      <c s="7" r="D15" t="n">
        <v>500</v>
      </c>
      <c s="7" r="E15" t="n">
        <v>1300</v>
      </c>
      <c s="7" r="F15" t="n">
        <v>1800</v>
      </c>
    </row>
    <row r="16" spans="1:7">
      <c s="4" r="A16" t="s">
        <v>633</v>
      </c>
    </row>
    <row r="17" spans="1:7">
      <c s="3" r="A17" t="s">
        <v>186</v>
      </c>
    </row>
    <row r="18" spans="1:7">
      <c s="4" r="A18" t="s">
        <v>634</v>
      </c>
      <c s="4" r="B18" t="s">
        <v>635</v>
      </c>
    </row>
    <row r="19" spans="1:7">
      <c s="4" r="A19" t="s">
        <v>636</v>
      </c>
    </row>
    <row r="20" spans="1:7">
      <c s="3" r="A20" t="s">
        <v>186</v>
      </c>
    </row>
    <row r="21" spans="1:7">
      <c s="4" r="A21" t="s">
        <v>637</v>
      </c>
      <c s="4" r="B21" t="s">
        <v>638</v>
      </c>
    </row>
    <row r="22" spans="1:7">
      <c s="4" r="A22" t="s">
        <v>639</v>
      </c>
      <c s="7" r="B22" t="n">
        <v>700</v>
      </c>
    </row>
    <row r="23" spans="1:7">
      <c s="4" r="A23" t="s">
        <v>627</v>
      </c>
      <c s="7" r="B23" t="n">
        <v>400</v>
      </c>
    </row>
    <row r="24" spans="1:7">
      <c s="4" r="A24" t="s">
        <v>640</v>
      </c>
    </row>
    <row r="25" spans="1:7">
      <c s="3" r="A25" t="s">
        <v>186</v>
      </c>
    </row>
    <row r="26" spans="1:7">
      <c s="4" r="A26" t="s">
        <v>626</v>
      </c>
      <c s="7" r="C26" t="n">
        <v>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1</v>
      </c>
      <c s="2" r="B1" t="s">
        <v>353</v>
      </c>
      <c s="2" r="C1" t="s">
        <v>2</v>
      </c>
      <c s="2" r="D1" t="s">
        <v>23</v>
      </c>
    </row>
    <row r="2" spans="1:4">
      <c s="3" r="A2" t="s">
        <v>186</v>
      </c>
    </row>
    <row r="3" spans="1:4">
      <c s="4" r="A3" t="s">
        <v>34</v>
      </c>
      <c s="7" r="C3" t="n">
        <v>43381</v>
      </c>
      <c s="7" r="D3" t="n">
        <v>30739</v>
      </c>
    </row>
    <row r="4" spans="1:4">
      <c s="4" r="A4" t="s">
        <v>642</v>
      </c>
      <c s="5" r="C4" t="n">
        <v>-11200</v>
      </c>
      <c s="7" r="D4" t="n">
        <v>0</v>
      </c>
    </row>
    <row r="5" spans="1:4">
      <c s="4" r="A5" t="s">
        <v>349</v>
      </c>
    </row>
    <row r="6" spans="1:4">
      <c s="3" r="A6" t="s">
        <v>186</v>
      </c>
    </row>
    <row r="7" spans="1:4">
      <c s="4" r="A7" t="s">
        <v>25</v>
      </c>
      <c s="5" r="C7" t="n">
        <v>685</v>
      </c>
    </row>
    <row r="8" spans="1:4">
      <c s="4" r="A8" t="s">
        <v>115</v>
      </c>
      <c s="5" r="C8" t="n">
        <v>375</v>
      </c>
    </row>
    <row r="9" spans="1:4">
      <c s="4" r="A9" t="s">
        <v>116</v>
      </c>
      <c s="5" r="C9" t="n">
        <v>1412</v>
      </c>
    </row>
    <row r="10" spans="1:4">
      <c s="4" r="A10" t="s">
        <v>29</v>
      </c>
      <c s="5" r="C10" t="n">
        <v>253</v>
      </c>
    </row>
    <row r="11" spans="1:4">
      <c s="4" r="A11" t="s">
        <v>432</v>
      </c>
      <c s="5" r="C11" t="n">
        <v>16</v>
      </c>
    </row>
    <row r="12" spans="1:4">
      <c s="4" r="A12" t="s">
        <v>643</v>
      </c>
      <c s="5" r="C12" t="n">
        <v>-1557</v>
      </c>
    </row>
    <row r="13" spans="1:4">
      <c s="4" r="A13" t="s">
        <v>644</v>
      </c>
      <c s="5" r="C13" t="n">
        <v>1184</v>
      </c>
    </row>
    <row r="14" spans="1:4">
      <c s="4" r="A14" t="s">
        <v>34</v>
      </c>
      <c s="5" r="C14" t="n">
        <v>12781</v>
      </c>
    </row>
    <row r="15" spans="1:4">
      <c s="4" r="A15" t="s">
        <v>645</v>
      </c>
      <c s="5" r="C15" t="n">
        <v>24745</v>
      </c>
    </row>
    <row r="16" spans="1:4">
      <c s="4" r="A16" t="s">
        <v>61</v>
      </c>
      <c s="5" r="C16" t="n">
        <v>-378</v>
      </c>
    </row>
    <row r="17" spans="1:4">
      <c s="4" r="A17" t="s">
        <v>646</v>
      </c>
      <c s="5" r="C17" t="n">
        <v>24367</v>
      </c>
    </row>
    <row r="18" spans="1:4">
      <c s="4" r="A18" t="s">
        <v>642</v>
      </c>
      <c s="7" r="B18" t="n">
        <v>-11200</v>
      </c>
      <c s="5" r="C18" t="n">
        <v>-11200</v>
      </c>
    </row>
    <row r="19" spans="1:4">
      <c s="4" r="A19" t="s">
        <v>647</v>
      </c>
      <c s="5" r="B19" t="n">
        <v>13167</v>
      </c>
      <c s="5" r="C19" t="n">
        <v>13167</v>
      </c>
    </row>
    <row r="20" spans="1:4">
      <c s="4" r="A20" t="s">
        <v>366</v>
      </c>
    </row>
    <row r="21" spans="1:4">
      <c s="3" r="A21" t="s">
        <v>186</v>
      </c>
    </row>
    <row r="22" spans="1:4">
      <c s="4" r="A22" t="s">
        <v>367</v>
      </c>
      <c s="7" r="B22" t="n">
        <v>400</v>
      </c>
      <c s="5" r="C22" t="n">
        <v>400</v>
      </c>
    </row>
    <row r="23" spans="1:4">
      <c s="4" r="A23" t="s">
        <v>648</v>
      </c>
      <c s="4" r="B23" t="s">
        <v>369</v>
      </c>
    </row>
    <row r="24" spans="1:4">
      <c s="4" r="A24" t="s">
        <v>649</v>
      </c>
    </row>
    <row r="25" spans="1:4">
      <c s="3" r="A25" t="s">
        <v>186</v>
      </c>
    </row>
    <row r="26" spans="1:4">
      <c s="4" r="A26" t="s">
        <v>367</v>
      </c>
      <c s="7" r="B26" t="n">
        <v>9080</v>
      </c>
      <c s="5" r="C26" t="n">
        <v>9080</v>
      </c>
    </row>
    <row r="27" spans="1:4">
      <c s="4" r="A27" t="s">
        <v>373</v>
      </c>
    </row>
    <row r="28" spans="1:4">
      <c s="3" r="A28" t="s">
        <v>186</v>
      </c>
    </row>
    <row r="29" spans="1:4">
      <c s="4" r="A29" t="s">
        <v>367</v>
      </c>
      <c s="7" r="B29" t="n">
        <v>1300</v>
      </c>
      <c s="7" r="C29" t="n">
        <v>1300</v>
      </c>
    </row>
    <row r="30" spans="1:4">
      <c s="4" r="A30" t="s">
        <v>648</v>
      </c>
      <c s="4" r="B30" t="s">
        <v>372</v>
      </c>
    </row>
    <row r="31" spans="1:4">
      <c s="4" r="A31" t="s">
        <v>650</v>
      </c>
    </row>
    <row r="32" spans="1:4">
      <c s="3" r="A32" t="s">
        <v>186</v>
      </c>
    </row>
    <row r="33" spans="1:4">
      <c s="4" r="A33" t="s">
        <v>648</v>
      </c>
      <c s="4" r="B33" t="s">
        <v>651</v>
      </c>
    </row>
    <row r="34" spans="1:4">
      <c s="4" r="A34" t="s">
        <v>652</v>
      </c>
    </row>
    <row r="35" spans="1:4">
      <c s="3" r="A35" t="s">
        <v>186</v>
      </c>
    </row>
    <row r="36" spans="1:4">
      <c s="4" r="A36" t="s">
        <v>648</v>
      </c>
      <c s="4" r="B36" t="s">
        <v>653</v>
      </c>
    </row>
    <row r="37" spans="1:4">
      <c s="4" r="A37" t="s">
        <v>654</v>
      </c>
    </row>
    <row r="38" spans="1:4">
      <c s="3" r="A38" t="s">
        <v>186</v>
      </c>
    </row>
    <row r="39" spans="1:4">
      <c s="4" r="A39" t="s">
        <v>648</v>
      </c>
      <c s="4" r="B39" t="s">
        <v>653</v>
      </c>
    </row>
    <row r="40" spans="1:4">
      <c s="4" r="A40" t="s">
        <v>655</v>
      </c>
    </row>
    <row r="41" spans="1:4">
      <c s="3" r="A41" t="s">
        <v>186</v>
      </c>
    </row>
    <row r="42" spans="1:4">
      <c s="4" r="A42" t="s">
        <v>648</v>
      </c>
      <c s="4" r="B42" t="s">
        <v>6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7</v>
      </c>
      <c s="2" r="B1" t="s">
        <v>75</v>
      </c>
      <c s="2" r="D1" t="s">
        <v>1</v>
      </c>
    </row>
    <row r="2" spans="1:5">
      <c s="2" r="B2" t="s">
        <v>2</v>
      </c>
      <c s="2" r="C2" t="s">
        <v>76</v>
      </c>
      <c s="2" r="D2" t="s">
        <v>2</v>
      </c>
      <c s="2" r="E2" t="s">
        <v>76</v>
      </c>
    </row>
    <row r="3" spans="1:5">
      <c s="3" r="A3" t="s">
        <v>186</v>
      </c>
    </row>
    <row r="4" spans="1:5">
      <c s="4" r="A4" t="s">
        <v>78</v>
      </c>
      <c s="7" r="B4" t="n">
        <v>161392</v>
      </c>
      <c s="7" r="C4" t="n">
        <v>149310</v>
      </c>
      <c s="7" r="D4" t="n">
        <v>444762</v>
      </c>
      <c s="7" r="E4" t="n">
        <v>430262</v>
      </c>
    </row>
    <row r="5" spans="1:5">
      <c s="4" r="A5" t="s">
        <v>88</v>
      </c>
      <c s="5" r="B5" t="n">
        <v>6203</v>
      </c>
      <c s="5" r="C5" t="n">
        <v>10689</v>
      </c>
      <c s="5" r="D5" t="n">
        <v>19505</v>
      </c>
      <c s="5" r="E5" t="n">
        <v>23219</v>
      </c>
    </row>
    <row r="6" spans="1:5">
      <c s="4" r="A6" t="s">
        <v>90</v>
      </c>
      <c s="7" r="B6" t="n">
        <v>6197</v>
      </c>
      <c s="7" r="C6" t="n">
        <v>10643</v>
      </c>
      <c s="7" r="D6" t="n">
        <v>19440</v>
      </c>
      <c s="7" r="E6" t="n">
        <v>22795</v>
      </c>
    </row>
    <row r="7" spans="1:5">
      <c s="4" r="A7" t="s">
        <v>563</v>
      </c>
      <c s="8" r="B7" t="n">
        <v>0.41</v>
      </c>
      <c s="8" r="C7" t="n">
        <v>0.68</v>
      </c>
      <c s="8" r="D7" t="n">
        <v>1.25</v>
      </c>
      <c s="8" r="E7" t="n">
        <v>1.45</v>
      </c>
    </row>
    <row r="8" spans="1:5">
      <c s="4" r="A8" t="s">
        <v>567</v>
      </c>
      <c s="8" r="B8" t="n">
        <v>0.41</v>
      </c>
      <c s="8" r="C8" t="n">
        <v>0.66</v>
      </c>
      <c s="8" r="D8" t="n">
        <v>1.23</v>
      </c>
      <c s="8" r="E8" t="n">
        <v>1.41</v>
      </c>
    </row>
    <row r="9" spans="1:5">
      <c s="4" r="A9" t="s">
        <v>626</v>
      </c>
      <c s="7" r="B9" t="n">
        <v>200</v>
      </c>
      <c s="7" r="C9" t="n">
        <v>200</v>
      </c>
      <c s="7" r="D9" t="n">
        <v>200</v>
      </c>
      <c s="7" r="E9" t="n">
        <v>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INCOME STATEMENTS</vt:lpstr>
      <vt:lpstr>CONSOLIDATED COMPREHENSIVE INCO</vt:lpstr>
      <vt:lpstr>CONSOLIDATED STATEMENTS OF CASH</vt:lpstr>
      <vt:lpstr>Basis of Presentation and Signi</vt:lpstr>
      <vt:lpstr>Cash and Cash Equivalents and R</vt:lpstr>
      <vt:lpstr>Accounts Receivable, Net and Re</vt:lpstr>
      <vt:lpstr>Inventories, Net and Significan</vt:lpstr>
      <vt:lpstr>Goodwill and Intangible Assets,</vt:lpstr>
      <vt:lpstr>Line of Credit</vt:lpstr>
      <vt:lpstr>Income Taxes</vt:lpstr>
      <vt:lpstr>Accrued Compensation</vt:lpstr>
      <vt:lpstr>Other Accrued Expenses</vt:lpstr>
      <vt:lpstr>Commitments and Contingencies</vt:lpstr>
      <vt:lpstr>Treasury Stock</vt:lpstr>
      <vt:lpstr>Business Segment and Foreign Op</vt:lpstr>
      <vt:lpstr>Stock-Based Compensation</vt:lpstr>
      <vt:lpstr>Other Income (Expense), Net</vt:lpstr>
      <vt:lpstr>Earnings Per Share</vt:lpstr>
      <vt:lpstr>Stockholders' Equity and Noncon</vt:lpstr>
      <vt:lpstr>Derivatives</vt:lpstr>
      <vt:lpstr>Business Combination</vt:lpstr>
      <vt:lpstr>Basis of Presentation and Sig25</vt:lpstr>
      <vt:lpstr>Cash and Cash Equivalents and26</vt:lpstr>
      <vt:lpstr>Accounts Receivable, Net and 27</vt:lpstr>
      <vt:lpstr>Inventories, Net and Signific28</vt:lpstr>
      <vt:lpstr>Goodwill and Intangible Asset29</vt:lpstr>
      <vt:lpstr>Accrued Compensation (Tables)</vt:lpstr>
      <vt:lpstr>Other Accrued Expenses (Tables)</vt:lpstr>
      <vt:lpstr>Commitments and Contingencies (</vt:lpstr>
      <vt:lpstr>Treasury Stock (Tables)</vt:lpstr>
      <vt:lpstr>Business Segment and Foreign 34</vt:lpstr>
      <vt:lpstr>Stock-Based Compensation (Table</vt:lpstr>
      <vt:lpstr>Other Income (Expense), Net (Ta</vt:lpstr>
      <vt:lpstr>Earnings Per Share (Tables)</vt:lpstr>
      <vt:lpstr>Stockholders' Equity and Nonc38</vt:lpstr>
      <vt:lpstr>Derivatives (Tables)</vt:lpstr>
      <vt:lpstr>Business Combination (Tables)</vt:lpstr>
      <vt:lpstr>Cash and Cash Equivalents and41</vt:lpstr>
      <vt:lpstr>Accounts Receivable, Net and 42</vt:lpstr>
      <vt:lpstr>Accounts Receivable, Net and 43</vt:lpstr>
      <vt:lpstr>Accounts Receivable, Net and 44</vt:lpstr>
      <vt:lpstr>Accounts Receivable, Net and 45</vt:lpstr>
      <vt:lpstr>Inventories, Net and Signific46</vt:lpstr>
      <vt:lpstr>Inventories, Net and Signific47</vt:lpstr>
      <vt:lpstr>Inventories, Net And Signific48</vt:lpstr>
      <vt:lpstr>Inventories, Net and Signific49</vt:lpstr>
      <vt:lpstr>Goodwill and Intangible Asset50</vt:lpstr>
      <vt:lpstr>Goodwill and Intangible Asset51</vt:lpstr>
      <vt:lpstr>Goodwill and Intangible Asset52</vt:lpstr>
      <vt:lpstr>Line of Credit (Details)</vt:lpstr>
      <vt:lpstr>Income Taxes (Details)</vt:lpstr>
      <vt:lpstr>Accrued Compensation (Details)</vt:lpstr>
      <vt:lpstr>Other Accrued Expenses (Details</vt:lpstr>
      <vt:lpstr>Commitments and Contingencies -</vt:lpstr>
      <vt:lpstr>Commitments and Contingencies58</vt:lpstr>
      <vt:lpstr>Treasury Stock (Details)</vt:lpstr>
      <vt:lpstr>Business Segment and Foreign 60</vt:lpstr>
      <vt:lpstr>Business Segment and Foreign 61</vt:lpstr>
      <vt:lpstr>Stock-Based Compensation - Expe</vt:lpstr>
      <vt:lpstr>Stock-Based Compensation - Opti</vt:lpstr>
      <vt:lpstr>Stock-Based Compensation - Valu</vt:lpstr>
      <vt:lpstr>Stock-based Compensation (Detai</vt:lpstr>
      <vt:lpstr>Stock-Based Compensation - Rest</vt:lpstr>
      <vt:lpstr>Other Income (Expense), Net (De</vt:lpstr>
      <vt:lpstr>Earnings Per Share (Details)</vt:lpstr>
      <vt:lpstr>Earnings Per Share - Antidiluti</vt:lpstr>
      <vt:lpstr>Stockholders' Equity and Nonc70</vt:lpstr>
      <vt:lpstr>Derivatives (Details)</vt:lpstr>
      <vt:lpstr>Derivatives - Fair Value (Detai</vt:lpstr>
      <vt:lpstr>Derivatives - Contracts Held (D</vt:lpstr>
      <vt:lpstr>Business Combination (Details)</vt:lpstr>
      <vt:lpstr>Business Combination - Schedule</vt:lpstr>
      <vt:lpstr>Business Combination - Schedu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1:26Z</dcterms:created>
  <dcterms:modified xmlns:dcterms="http://purl.org/dc/terms/" xmlns:xsi="http://www.w3.org/2001/XMLSchema-instance" xsi:type="dcterms:W3CDTF">2015-11-06T17:11:26Z</dcterms:modified>
  <dc:title xmlns:dc="http://purl.org/dc/elements/1.1/">Untitled</dc:title>
  <dc:description xmlns:dc="http://purl.org/dc/elements/1.1/"/>
  <dc:subject xmlns:dc="http://purl.org/dc/elements/1.1/"/>
  <cp:keywords/>
  <cp:category/>
</cp:coreProperties>
</file>